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8"/>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Oct. 31,  2024</t>
        </is>
      </c>
    </row>
    <row r="10">
      <c r="A10" s="4" t="inlineStr">
        <is>
          <t>C000025615</t>
        </is>
      </c>
      <c r="B10" s="4" t="inlineStr">
        <is>
          <t xml:space="preserve"> </t>
        </is>
      </c>
    </row>
    <row r="11">
      <c r="A11" s="3" t="inlineStr">
        <is>
          <t>Shareholder Report [Line Items]</t>
        </is>
      </c>
      <c r="B11" s="4" t="inlineStr">
        <is>
          <t xml:space="preserve"> </t>
        </is>
      </c>
    </row>
    <row r="12">
      <c r="A12" s="4" t="inlineStr">
        <is>
          <t>Fund Name</t>
        </is>
      </c>
      <c r="B12" s="4" t="inlineStr">
        <is>
          <t>Goldman Sachs Income Builder Fund</t>
        </is>
      </c>
    </row>
    <row r="13">
      <c r="A13" s="4" t="inlineStr">
        <is>
          <t>Class Name</t>
        </is>
      </c>
      <c r="B13" s="4" t="inlineStr">
        <is>
          <t>Class A</t>
        </is>
      </c>
    </row>
    <row r="14">
      <c r="A14" s="4" t="inlineStr">
        <is>
          <t>Trading Symbol</t>
        </is>
      </c>
      <c r="B14" s="4" t="inlineStr">
        <is>
          <t>GSBFX</t>
        </is>
      </c>
    </row>
    <row r="15">
      <c r="A15" s="4" t="inlineStr">
        <is>
          <t>Annual or Semi-Annual Statement [Text Block]</t>
        </is>
      </c>
      <c r="B15" s="4" t="inlineStr">
        <is>
          <t xml:space="preserve">This annual shareholder report contains important information about Goldman Sachs Income Builder Fund (th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526-7384</t>
        </is>
      </c>
    </row>
    <row r="19">
      <c r="A19" s="4" t="inlineStr">
        <is>
          <t>Expenses [Text Block]</t>
        </is>
      </c>
      <c r="B19" s="4" t="inlineStr">
        <is>
          <t>What were the Fund costs for the period? Based on a hypothetical $10,000 investment.
Class Costs of a $10,000 investment Costs paid as a percentage of a $10,000 investment
A $87 0.79%</t>
        </is>
      </c>
    </row>
    <row r="20">
      <c r="A20" s="4" t="inlineStr">
        <is>
          <t>Expenses Paid, Amount</t>
        </is>
      </c>
      <c r="B20" s="5" t="n">
        <v>87</v>
      </c>
    </row>
    <row r="21">
      <c r="A21" s="4" t="inlineStr">
        <is>
          <t>Expense Ratio, Percent</t>
        </is>
      </c>
      <c r="B21" s="6" t="n">
        <v>0.007900000000000001</v>
      </c>
    </row>
    <row r="22">
      <c r="A22" s="4" t="inlineStr">
        <is>
          <t>Factors Affecting Performance [Text Block]</t>
        </is>
      </c>
      <c r="B22" s="4" t="inlineStr">
        <is>
          <t xml:space="preserve">How did the Fund perform and what affected its performance? U.S. equity and fixed income markets were volatile but broadly generated gains as inflation eased and the Federal Reserve began cutting interest rates. Further boosting investor sentiment was optimism about an economic soft landing, favorable corporate earnings reports, improved equity market breadth and AI excitement. </t>
        </is>
      </c>
    </row>
    <row r="23">
      <c r="A23" s="4" t="inlineStr">
        <is>
          <t>Performance Past Does Not Indicate Future [Text]</t>
        </is>
      </c>
      <c r="B23" s="4" t="inlineStr">
        <is>
          <t>Performance data quoted above represents past performance. Past performance does not guarantee future results.</t>
        </is>
      </c>
    </row>
    <row r="24">
      <c r="A24" s="4" t="inlineStr">
        <is>
          <t>Line Graph [Table Text Block]</t>
        </is>
      </c>
      <c r="B24" s="4" t="inlineStr">
        <is>
          <t>Class A (including sales charges) Russell 1000 ® ICE BofAML BB to B U.S. High Yield Constrained Index S&amp;P 500 ® Bloomberg U.S. Aggregate Bond Index
10/14 $9,450 $10,000 $10,000 $10,000 $10,000
10/15 $9,384 $10,053 $9,940 $10,520 $10,196
10/16 $9,669 $10,693 $10,827 $10,994 $10,642
10/17 $10,560 $12,595 $11,721 $13,593 $10,737
10/18 $10,451 $12,977 $11,760 $14,591 $10,517
10/19 $11,845 $14,432 $12,918 $16,681 $11,728
10/20 $12,117 $13,340 $13,343 $18,301 $12,454
10/21 $14,408 $19,178 $14,551 $26,155 $12,394
10/22 $12,918 $17,836 $12,960 $22,334 $10,451
10/23 $13,215 $17,860 $13,664 $24,599 $10,488
10/24 $15,982 $23,392 $15,705 $33,950 $11,593</t>
        </is>
      </c>
    </row>
    <row r="25">
      <c r="A25" s="4" t="inlineStr">
        <is>
          <t>Average Annual Return [Table Text Block]</t>
        </is>
      </c>
      <c r="B25" s="4" t="inlineStr">
        <is>
          <t>AATR 1 Year 5 Years 10 Years
Class A excluding sales charges 20.94% 6.17% 5.39%
Class A including sales charges 14.30% 4.97% 4.80%
Russell 1000 ® 30.98% 10.13% 8.86%
ICE BofAML BB to B U.S. High Yield Constrained Index 14.94% 3.98% 4.61%
S&amp;P 500 ® 38.02% 15.25% 12.99%
Bloomberg U.S. Aggregate Bond Index 10.55% - 1.49%</t>
        </is>
      </c>
    </row>
    <row r="26">
      <c r="A26" s="4" t="inlineStr">
        <is>
          <t>AssetsNet</t>
        </is>
      </c>
      <c r="B26" s="5" t="n">
        <v>2484821905</v>
      </c>
    </row>
    <row r="27">
      <c r="A27" s="4" t="inlineStr">
        <is>
          <t>Holdings Count | Holding</t>
        </is>
      </c>
      <c r="B27" s="7" t="n">
        <v>816</v>
      </c>
    </row>
    <row r="28">
      <c r="A28" s="4" t="inlineStr">
        <is>
          <t>Advisory Fees Paid, Amount</t>
        </is>
      </c>
      <c r="B28" s="5" t="n">
        <v>9798671</v>
      </c>
    </row>
    <row r="29">
      <c r="A29" s="4" t="inlineStr">
        <is>
          <t>InvestmentCompanyPortfolioTurnover</t>
        </is>
      </c>
      <c r="B29" s="8" t="n">
        <v>0.3</v>
      </c>
    </row>
    <row r="30">
      <c r="A30" s="4" t="inlineStr">
        <is>
          <t>Additional Fund Statistics [Text Block]</t>
        </is>
      </c>
      <c r="B30" s="4" t="inlineStr">
        <is>
          <t>Key Fund Statistics (as of October 31, 2024)
Total Net Assets $2,484,821,905
# of Portfolio Holdings 816
Portfolio Turnover Rate 30%
Total Net Advisory Fees Paid $9,798,671</t>
        </is>
      </c>
    </row>
    <row r="31">
      <c r="A31" s="4" t="inlineStr">
        <is>
          <t>Holdings [Text Block]</t>
        </is>
      </c>
      <c r="B31" s="4" t="inlineStr">
        <is>
          <t xml:space="preserve">Sector Allocation (%)
Banks 8.5%
Pipelines 4.4%
Insurance 3.4%
Software 3.3%
Media 3.1%
Oil Field Services 3.1%
Pharmaceuticals 2.8%
Diversified Financial Services 2.7%
Oil, Gas &amp; Consumable Fuels 2.4%
Other 64.1% </t>
        </is>
      </c>
    </row>
    <row r="32">
      <c r="A32" s="4" t="inlineStr">
        <is>
          <t>Material Fund Change [Text Block]</t>
        </is>
      </c>
    </row>
    <row r="33">
      <c r="A33" s="4" t="inlineStr">
        <is>
          <t>Updated Prospectus Phone Number</t>
        </is>
      </c>
      <c r="B33" s="4" t="inlineStr">
        <is>
          <t>1-800-526-7384</t>
        </is>
      </c>
    </row>
    <row r="34">
      <c r="A34" s="4" t="inlineStr">
        <is>
          <t>Updated Prospectus Web Address</t>
        </is>
      </c>
      <c r="B34" s="4" t="inlineStr">
        <is>
          <t>&amp;lt;span style="box-sizing: border-box; color: rgb(0, 0, 0); display: inline; flex-wrap: nowrap; font-size: 12px; font-weight: 400; grid-area: auto; line-height: 18px; margin: 0px; overflow: visible; text-align: left;"&gt;dfinview.com/GoldmanSachs&amp;lt;/span&gt;</t>
        </is>
      </c>
    </row>
    <row r="35">
      <c r="A35" s="4" t="inlineStr">
        <is>
          <t>C000025617</t>
        </is>
      </c>
      <c r="B35" s="4" t="inlineStr">
        <is>
          <t xml:space="preserve"> </t>
        </is>
      </c>
    </row>
    <row r="36">
      <c r="A36" s="3" t="inlineStr">
        <is>
          <t>Shareholder Report [Line Items]</t>
        </is>
      </c>
      <c r="B36" s="4" t="inlineStr">
        <is>
          <t xml:space="preserve"> </t>
        </is>
      </c>
    </row>
    <row r="37">
      <c r="A37" s="4" t="inlineStr">
        <is>
          <t>Fund Name</t>
        </is>
      </c>
      <c r="B37" s="4" t="inlineStr">
        <is>
          <t>Goldman Sachs Income Builder Fund</t>
        </is>
      </c>
    </row>
    <row r="38">
      <c r="A38" s="4" t="inlineStr">
        <is>
          <t>Class Name</t>
        </is>
      </c>
      <c r="B38" s="4" t="inlineStr">
        <is>
          <t>Class C</t>
        </is>
      </c>
    </row>
    <row r="39">
      <c r="A39" s="4" t="inlineStr">
        <is>
          <t>Trading Symbol</t>
        </is>
      </c>
      <c r="B39" s="4" t="inlineStr">
        <is>
          <t>GSBCX</t>
        </is>
      </c>
    </row>
    <row r="40">
      <c r="A40" s="4" t="inlineStr">
        <is>
          <t>Annual or Semi-Annual Statement [Text Block]</t>
        </is>
      </c>
      <c r="B40" s="4" t="inlineStr">
        <is>
          <t xml:space="preserve">This annual shareholder report contains important information about Goldman Sachs Income Builder Fund (the "Fund") for the period of November 1, 2023 to October 31,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am.gs.com dfinview.com/GoldmanSachs</t>
        </is>
      </c>
    </row>
    <row r="43">
      <c r="A43" s="4" t="inlineStr">
        <is>
          <t>Additional Information Phone Number</t>
        </is>
      </c>
      <c r="B43" s="4" t="inlineStr">
        <is>
          <t>1-800-526-7384</t>
        </is>
      </c>
    </row>
    <row r="44">
      <c r="A44" s="4" t="inlineStr">
        <is>
          <t>Expenses [Text Block]</t>
        </is>
      </c>
      <c r="B44" s="4" t="inlineStr">
        <is>
          <t>What were the Fund costs for the period? Based on a hypothetical $10,000 investment.
Class Costs of a $10,000 investment Costs paid as a percentage of a $10,000 investment
C $169 1.54%</t>
        </is>
      </c>
    </row>
    <row r="45">
      <c r="A45" s="4" t="inlineStr">
        <is>
          <t>Expenses Paid, Amount</t>
        </is>
      </c>
      <c r="B45" s="5" t="n">
        <v>169</v>
      </c>
    </row>
    <row r="46">
      <c r="A46" s="4" t="inlineStr">
        <is>
          <t>Expense Ratio, Percent</t>
        </is>
      </c>
      <c r="B46" s="6" t="n">
        <v>0.0154</v>
      </c>
    </row>
    <row r="47">
      <c r="A47" s="4" t="inlineStr">
        <is>
          <t>Factors Affecting Performance [Text Block]</t>
        </is>
      </c>
      <c r="B47" s="4" t="inlineStr">
        <is>
          <t xml:space="preserve">How did the Fund perform and what affected its performance? U.S. equity and fixed income markets were volatile but broadly generated gains as inflation eased and the Federal Reserve began cutting interest rates. Further boosting investor sentiment was optimism about an economic soft landing, favorable corporate earnings reports, improved equity market breadth and AI excitement. </t>
        </is>
      </c>
    </row>
    <row r="48">
      <c r="A48" s="4" t="inlineStr">
        <is>
          <t>Performance Past Does Not Indicate Future [Text]</t>
        </is>
      </c>
      <c r="B48" s="4" t="inlineStr">
        <is>
          <t>Performance data quoted above represents past performance. Past performance does not guarantee future results.</t>
        </is>
      </c>
    </row>
    <row r="49">
      <c r="A49" s="4" t="inlineStr">
        <is>
          <t>Line Graph [Table Text Block]</t>
        </is>
      </c>
      <c r="B49" s="4" t="inlineStr">
        <is>
          <t>Class C (including sales charges) Russell 1000 ® ICE BofAML BB to B U.S. High Yield Constrained Index S&amp;P 500 ® Bloomberg U.S. Aggregate Bond Index
10/14 $9,900 $10,000 $10,000 $10,000 $10,000
10/15 $9,757 $10,053 $9,940 $10,520 $10,196
10/16 $9,977 $10,693 $10,827 $10,994 $10,642
10/17 $10,816 $12,595 $11,721 $13,593 $10,737
10/18 $10,628 $12,977 $11,760 $14,591 $10,517
10/19 $11,950 $14,432 $12,918 $16,681 $11,728
10/20 $12,138 $13,340 $13,343 $18,301 $12,454
10/21 $14,324 $19,178 $14,551 $26,155 $12,394
10/22 $12,749 $17,836 $12,960 $22,334 $10,451
10/23 $12,943 $17,860 $13,664 $24,599 $10,488
10/24 $15,532 $23,392 $15,705 $33,950 $11,595</t>
        </is>
      </c>
    </row>
    <row r="50">
      <c r="A50" s="4" t="inlineStr">
        <is>
          <t>Average Annual Return [Table Text Block]</t>
        </is>
      </c>
      <c r="B50" s="4" t="inlineStr">
        <is>
          <t>AATR 1 Year 5 Years 10 Years
Class C excluding sales charges 20.00% 5.38% 4.60%
Class C including sales charges 18.96% 5.38% 4.60%
Russell 1000 ® 30.98% 10.13% 8.86%
ICE BofAML BB to B U.S. High Yield Constrained Index 14.94% 3.98% 4.61%
S&amp;P 500 ® 38.02% 15.25% 12.99%
Bloomberg U.S. Aggregate Bond Index 10.55% - 1.49%</t>
        </is>
      </c>
    </row>
    <row r="51">
      <c r="A51" s="4" t="inlineStr">
        <is>
          <t>AssetsNet</t>
        </is>
      </c>
      <c r="B51" s="5" t="n">
        <v>2484821905</v>
      </c>
    </row>
    <row r="52">
      <c r="A52" s="4" t="inlineStr">
        <is>
          <t>Holdings Count | Holding</t>
        </is>
      </c>
      <c r="B52" s="7" t="n">
        <v>816</v>
      </c>
    </row>
    <row r="53">
      <c r="A53" s="4" t="inlineStr">
        <is>
          <t>Advisory Fees Paid, Amount</t>
        </is>
      </c>
      <c r="B53" s="5" t="n">
        <v>9798671</v>
      </c>
    </row>
    <row r="54">
      <c r="A54" s="4" t="inlineStr">
        <is>
          <t>InvestmentCompanyPortfolioTurnover</t>
        </is>
      </c>
      <c r="B54" s="8" t="n">
        <v>0.3</v>
      </c>
    </row>
    <row r="55">
      <c r="A55" s="4" t="inlineStr">
        <is>
          <t>Additional Fund Statistics [Text Block]</t>
        </is>
      </c>
      <c r="B55" s="4" t="inlineStr">
        <is>
          <t>Key Fund Statistics (as of October 31, 2024)
Total Net Assets $2,484,821,905
# of Portfolio Holdings 816
Portfolio Turnover Rate 30%
Total Net Advisory Fees Paid $9,798,671</t>
        </is>
      </c>
    </row>
    <row r="56">
      <c r="A56" s="4" t="inlineStr">
        <is>
          <t>Holdings [Text Block]</t>
        </is>
      </c>
      <c r="B56" s="4" t="inlineStr">
        <is>
          <t xml:space="preserve">Sector Allocation (%)
Banks 8.5%
Pipelines 4.4%
Insurance 3.4%
Software 3.3%
Media 3.1%
Oil Field Services 3.1%
Pharmaceuticals 2.8%
Diversified Financial Services 2.7%
Oil, Gas &amp; Consumable Fuels 2.4%
Other 64.1% </t>
        </is>
      </c>
    </row>
    <row r="57">
      <c r="A57" s="4" t="inlineStr">
        <is>
          <t>Material Fund Change [Text Block]</t>
        </is>
      </c>
    </row>
    <row r="58">
      <c r="A58" s="4" t="inlineStr">
        <is>
          <t>Updated Prospectus Phone Number</t>
        </is>
      </c>
      <c r="B58" s="4" t="inlineStr">
        <is>
          <t>1-800-526-7384</t>
        </is>
      </c>
    </row>
    <row r="59">
      <c r="A59" s="4" t="inlineStr">
        <is>
          <t>Updated Prospectus Web Address</t>
        </is>
      </c>
      <c r="B59" s="4" t="inlineStr">
        <is>
          <t>&amp;lt;span style="box-sizing: border-box; color: rgb(0, 0, 0); display: inline; flex-wrap: nowrap; font-size: 12px; font-weight: 400; grid-area: auto; line-height: 18px; margin: 0px; overflow: visible; text-align: left;"&gt;dfinview.com/GoldmanSachs&amp;lt;/span&gt;</t>
        </is>
      </c>
    </row>
    <row r="60">
      <c r="A60" s="4" t="inlineStr">
        <is>
          <t>C000201720</t>
        </is>
      </c>
      <c r="B60" s="4" t="inlineStr">
        <is>
          <t xml:space="preserve"> </t>
        </is>
      </c>
    </row>
    <row r="61">
      <c r="A61" s="3" t="inlineStr">
        <is>
          <t>Shareholder Report [Line Items]</t>
        </is>
      </c>
      <c r="B61" s="4" t="inlineStr">
        <is>
          <t xml:space="preserve"> </t>
        </is>
      </c>
    </row>
    <row r="62">
      <c r="A62" s="4" t="inlineStr">
        <is>
          <t>Fund Name</t>
        </is>
      </c>
      <c r="B62" s="4" t="inlineStr">
        <is>
          <t>Goldman Sachs Income Builder Fund</t>
        </is>
      </c>
    </row>
    <row r="63">
      <c r="A63" s="4" t="inlineStr">
        <is>
          <t>Class Name</t>
        </is>
      </c>
      <c r="B63" s="4" t="inlineStr">
        <is>
          <t>Class P</t>
        </is>
      </c>
    </row>
    <row r="64">
      <c r="A64" s="4" t="inlineStr">
        <is>
          <t>Trading Symbol</t>
        </is>
      </c>
      <c r="B64" s="4" t="inlineStr">
        <is>
          <t>GGKPX</t>
        </is>
      </c>
    </row>
    <row r="65">
      <c r="A65" s="4" t="inlineStr">
        <is>
          <t>Annual or Semi-Annual Statement [Text Block]</t>
        </is>
      </c>
      <c r="B65" s="4" t="inlineStr">
        <is>
          <t xml:space="preserve">This annual shareholder report contains important information about Goldman Sachs Income Builder Fund (the "Fund") for the period of November 1, 2023 to October 31, 2024.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am.gs.com dfinview.com/GoldmanSachs</t>
        </is>
      </c>
    </row>
    <row r="68">
      <c r="A68" s="4" t="inlineStr">
        <is>
          <t>Additional Information Phone Number</t>
        </is>
      </c>
      <c r="B68" s="4" t="inlineStr">
        <is>
          <t>1-800-621-2550</t>
        </is>
      </c>
    </row>
    <row r="69">
      <c r="A69" s="4" t="inlineStr">
        <is>
          <t>Expenses [Text Block]</t>
        </is>
      </c>
      <c r="B69" s="4" t="inlineStr">
        <is>
          <t>What were the Fund costs for the period? Based on a hypothetical $10,000 investment.
Class Costs of a $10,000 investment Costs paid as a percentage of a $10,000 investment
P $50 0.45%</t>
        </is>
      </c>
    </row>
    <row r="70">
      <c r="A70" s="4" t="inlineStr">
        <is>
          <t>Expenses Paid, Amount</t>
        </is>
      </c>
      <c r="B70" s="5" t="n">
        <v>50</v>
      </c>
    </row>
    <row r="71">
      <c r="A71" s="4" t="inlineStr">
        <is>
          <t>Expense Ratio, Percent</t>
        </is>
      </c>
      <c r="B71" s="6" t="n">
        <v>0.0045</v>
      </c>
    </row>
    <row r="72">
      <c r="A72" s="4" t="inlineStr">
        <is>
          <t>Factors Affecting Performance [Text Block]</t>
        </is>
      </c>
      <c r="B72" s="4" t="inlineStr">
        <is>
          <t xml:space="preserve">How did the Fund perform and what affected its performance? U.S. equity and fixed income markets were volatile but broadly generated gains as inflation eased and the Federal Reserve began cutting interest rates. Further boosting investor sentiment was optimism about an economic soft landing, favorable corporate earnings reports, improved equity market breadth and AI excitement. </t>
        </is>
      </c>
    </row>
    <row r="73">
      <c r="A73" s="4" t="inlineStr">
        <is>
          <t>Performance Past Does Not Indicate Future [Text]</t>
        </is>
      </c>
      <c r="B73" s="4" t="inlineStr">
        <is>
          <t>Performance data quoted above represents past performance. Past performance does not guarantee future results.</t>
        </is>
      </c>
    </row>
    <row r="74">
      <c r="A74" s="4" t="inlineStr">
        <is>
          <t>Line Graph [Table Text Block]</t>
        </is>
      </c>
      <c r="B74" s="4" t="inlineStr">
        <is>
          <t>Class P Russell 1000 ® ICE BofAML BB to B U.S. High Yield Constrained Index S&amp;P 500 ® Bloomberg U.S. Aggregate Bond Index
04/18 $10,000 $10,000 $10,000 $10,000 $10,000
10/18 $9,882 $9,999 $10,098 $18,334 $9,927
10/19 $11,243 $11,120 $11,091 $15,655 $11,070
10/20 $11,546 $10,279 $11,457 $17,243 $11,755
10/21 $13,776 $14,777 $12,494 $23,798 $11,698
10/22 $12,391 $13,743 $11,128 $15,655 $9,864
10/23 $12,716 $13,761 $11,732 $17,243 $9,900
10/24 $15,436 $18,024 $13,484 $23,798 $10,943</t>
        </is>
      </c>
    </row>
    <row r="75">
      <c r="A75" s="4" t="inlineStr">
        <is>
          <t>Average Annual Return [Table Text Block]</t>
        </is>
      </c>
      <c r="B75" s="4" t="inlineStr">
        <is>
          <t>AATR 1 Year 5 Years Since Inception 4/16/18
Class P 21.39% 6.54% 6.85%
Russell 1000 ® 30.98% 10.13% 9.94%
ICE BofAML BB to B U.S. High Yield Constrained Index 14.94% 3.98% 4.67%
S&amp;P 500 ® 38.02% 15.25% 14.15%
Bloomberg U.S. Aggregate Bond Index 10.55% - 1.38%</t>
        </is>
      </c>
    </row>
    <row r="76">
      <c r="A76" s="4" t="inlineStr">
        <is>
          <t>Performance Inception Date</t>
        </is>
      </c>
      <c r="B76" s="4" t="inlineStr">
        <is>
          <t>Apr. 16,  2018</t>
        </is>
      </c>
    </row>
    <row r="77">
      <c r="A77" s="4" t="inlineStr">
        <is>
          <t>AssetsNet</t>
        </is>
      </c>
      <c r="B77" s="5" t="n">
        <v>2484821905</v>
      </c>
    </row>
    <row r="78">
      <c r="A78" s="4" t="inlineStr">
        <is>
          <t>Holdings Count | Holding</t>
        </is>
      </c>
      <c r="B78" s="7" t="n">
        <v>816</v>
      </c>
    </row>
    <row r="79">
      <c r="A79" s="4" t="inlineStr">
        <is>
          <t>Advisory Fees Paid, Amount</t>
        </is>
      </c>
      <c r="B79" s="5" t="n">
        <v>9798671</v>
      </c>
    </row>
    <row r="80">
      <c r="A80" s="4" t="inlineStr">
        <is>
          <t>InvestmentCompanyPortfolioTurnover</t>
        </is>
      </c>
      <c r="B80" s="8" t="n">
        <v>0.3</v>
      </c>
    </row>
    <row r="81">
      <c r="A81" s="4" t="inlineStr">
        <is>
          <t>Additional Fund Statistics [Text Block]</t>
        </is>
      </c>
      <c r="B81" s="4" t="inlineStr">
        <is>
          <t>Key Fund Statistics (as of October 31, 2024)
Total Net Assets $2,484,821,905
# of Portfolio Holdings 816
Portfolio Turnover Rate 30%
Total Net Advisory Fees Paid $9,798,671</t>
        </is>
      </c>
    </row>
    <row r="82">
      <c r="A82" s="4" t="inlineStr">
        <is>
          <t>Holdings [Text Block]</t>
        </is>
      </c>
      <c r="B82" s="4" t="inlineStr">
        <is>
          <t xml:space="preserve">Sector Allocation (%)
Banks 8.5%
Pipelines 4.4%
Insurance 3.4%
Software 3.3%
Media 3.1%
Oil Field Services 3.1%
Pharmaceuticals 2.8%
Diversified Financial Services 2.7%
Oil, Gas &amp; Consumable Fuels 2.4%
Other 64.1% </t>
        </is>
      </c>
    </row>
    <row r="83">
      <c r="A83" s="4" t="inlineStr">
        <is>
          <t>Material Fund Change [Text Block]</t>
        </is>
      </c>
    </row>
    <row r="84">
      <c r="A84" s="4" t="inlineStr">
        <is>
          <t>Updated Prospectus Phone Number</t>
        </is>
      </c>
      <c r="B84" s="4" t="inlineStr">
        <is>
          <t>1-800-621-2550</t>
        </is>
      </c>
    </row>
    <row r="85">
      <c r="A85" s="4" t="inlineStr">
        <is>
          <t>Updated Prospectus Web Address</t>
        </is>
      </c>
      <c r="B85" s="4" t="inlineStr">
        <is>
          <t>&amp;lt;span style="box-sizing: border-box; color: rgb(0, 0, 0); display: inline; flex-wrap: nowrap; font-size: 12px; font-weight: 400; grid-area: auto; line-height: 18px; margin: 0px; overflow: visible; text-align: left;"&gt;dfinview.com/GoldmanSachs&amp;lt;/span&gt;</t>
        </is>
      </c>
    </row>
    <row r="86">
      <c r="A86" s="4" t="inlineStr">
        <is>
          <t>C000161511</t>
        </is>
      </c>
      <c r="B86" s="4" t="inlineStr">
        <is>
          <t xml:space="preserve"> </t>
        </is>
      </c>
    </row>
    <row r="87">
      <c r="A87" s="3" t="inlineStr">
        <is>
          <t>Shareholder Report [Line Items]</t>
        </is>
      </c>
      <c r="B87" s="4" t="inlineStr">
        <is>
          <t xml:space="preserve"> </t>
        </is>
      </c>
    </row>
    <row r="88">
      <c r="A88" s="4" t="inlineStr">
        <is>
          <t>Fund Name</t>
        </is>
      </c>
      <c r="B88" s="4" t="inlineStr">
        <is>
          <t>Goldman Sachs Income Builder Fund</t>
        </is>
      </c>
    </row>
    <row r="89">
      <c r="A89" s="4" t="inlineStr">
        <is>
          <t>Class Name</t>
        </is>
      </c>
      <c r="B89" s="4" t="inlineStr">
        <is>
          <t>Class R6</t>
        </is>
      </c>
    </row>
    <row r="90">
      <c r="A90" s="4" t="inlineStr">
        <is>
          <t>Trading Symbol</t>
        </is>
      </c>
      <c r="B90" s="4" t="inlineStr">
        <is>
          <t>GSBUX</t>
        </is>
      </c>
    </row>
    <row r="91">
      <c r="A91" s="4" t="inlineStr">
        <is>
          <t>Annual or Semi-Annual Statement [Text Block]</t>
        </is>
      </c>
      <c r="B91" s="4" t="inlineStr">
        <is>
          <t xml:space="preserve">This annual shareholder report contains important information about Goldman Sachs Income Builder Fund (the "Fund") for the period of November 1, 2023 to October 31, 2024. </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am.gs.com dfinview.com/GoldmanSachs</t>
        </is>
      </c>
    </row>
    <row r="94">
      <c r="A94" s="4" t="inlineStr">
        <is>
          <t>Additional Information Phone Number</t>
        </is>
      </c>
      <c r="B94" s="4" t="inlineStr">
        <is>
          <t>1-800-621-2550</t>
        </is>
      </c>
    </row>
    <row r="95">
      <c r="A95" s="4" t="inlineStr">
        <is>
          <t>Expenses [Text Block]</t>
        </is>
      </c>
      <c r="B95" s="4" t="inlineStr">
        <is>
          <t>What were the Fund costs for the period? Based on a hypothetical $10,000 investment.
Class Costs of a $10,000 investment Costs paid as a percentage of a $10,000 investment
R6 $50 0.45%</t>
        </is>
      </c>
    </row>
    <row r="96">
      <c r="A96" s="4" t="inlineStr">
        <is>
          <t>Expenses Paid, Amount</t>
        </is>
      </c>
      <c r="B96" s="5" t="n">
        <v>50</v>
      </c>
    </row>
    <row r="97">
      <c r="A97" s="4" t="inlineStr">
        <is>
          <t>Expense Ratio, Percent</t>
        </is>
      </c>
      <c r="B97" s="6" t="n">
        <v>0.0045</v>
      </c>
    </row>
    <row r="98">
      <c r="A98" s="4" t="inlineStr">
        <is>
          <t>Factors Affecting Performance [Text Block]</t>
        </is>
      </c>
      <c r="B98" s="4" t="inlineStr">
        <is>
          <t xml:space="preserve">How did the Fund perform and what affected its performance? U.S. equity and fixed income markets were volatile but broadly generated gains as inflation eased and the Federal Reserve began cutting interest rates. Further boosting investor sentiment was optimism about an economic soft landing, favorable corporate earnings reports, improved equity market breadth and AI excitement. </t>
        </is>
      </c>
    </row>
    <row r="99">
      <c r="A99" s="4" t="inlineStr">
        <is>
          <t>Performance Past Does Not Indicate Future [Text]</t>
        </is>
      </c>
      <c r="B99" s="4" t="inlineStr">
        <is>
          <t>Performance data quoted above represents past performance. Past performance does not guarantee future results.</t>
        </is>
      </c>
    </row>
    <row r="100">
      <c r="A100" s="4" t="inlineStr">
        <is>
          <t>Line Graph [Table Text Block]</t>
        </is>
      </c>
      <c r="B100" s="4" t="inlineStr">
        <is>
          <t>Class R6 Russell 1000 ® ICE BofAML BB to B U.S. High Yield Constrained Index S&amp;P 500 ® Bloomberg U.S. Aggregate Bond Index
07/15 $10,000 $10,000 $10,000 $10,000 $10,000
10/15 $9,837 $9,809 $9,889 $9,937 $10,055
10/16 $10,170 $10,434 $10,771 $10,385 $10,494
10/17 $11,156 $12,289 $11,660 $12,840 $10,589
10/18 $11,087 $12,662 $11,700 $13,783 $10,372
10/19 $12,608 $14,081 $12,851 $15,757 $11,566
10/20 $12,948 $13,016 $13,274 $17,287 $12,281
10/21 $15,454 $18,712 $14,476 $24,706 $12,223
10/22 $13,901 $17,402 $12,893 $21,096 $10,306
10/23 $14,265 $17,426 $13,594 $23,236 $10,343
10/24 $17,309 $22,823 $15,624 $32,070 $11,433</t>
        </is>
      </c>
    </row>
    <row r="101">
      <c r="A101" s="4" t="inlineStr">
        <is>
          <t>Average Annual Return [Table Text Block]</t>
        </is>
      </c>
      <c r="B101" s="4" t="inlineStr">
        <is>
          <t>AATR 1 Year 5 Years Since Inception 7/31/15
Class R6 21.34% 6.54% 6.10%
Russell 1000 ® 30.98% 10.13% 9.32%
ICE BofAML BB to B U.S. High Yield Constrained Index 14.94% 3.98% 4.94%
S&amp;P 500 ® 38.02% 15.25% 13.41%
Bloomberg U.S. Aggregate Bond Index 10.55% - 1.46%</t>
        </is>
      </c>
    </row>
    <row r="102">
      <c r="A102" s="4" t="inlineStr">
        <is>
          <t>Performance Inception Date</t>
        </is>
      </c>
      <c r="B102" s="4" t="inlineStr">
        <is>
          <t>Jul. 31,  2015</t>
        </is>
      </c>
    </row>
    <row r="103">
      <c r="A103" s="4" t="inlineStr">
        <is>
          <t>AssetsNet</t>
        </is>
      </c>
      <c r="B103" s="5" t="n">
        <v>2484821905</v>
      </c>
    </row>
    <row r="104">
      <c r="A104" s="4" t="inlineStr">
        <is>
          <t>Holdings Count | Holding</t>
        </is>
      </c>
      <c r="B104" s="7" t="n">
        <v>816</v>
      </c>
    </row>
    <row r="105">
      <c r="A105" s="4" t="inlineStr">
        <is>
          <t>Advisory Fees Paid, Amount</t>
        </is>
      </c>
      <c r="B105" s="5" t="n">
        <v>9798671</v>
      </c>
    </row>
    <row r="106">
      <c r="A106" s="4" t="inlineStr">
        <is>
          <t>InvestmentCompanyPortfolioTurnover</t>
        </is>
      </c>
      <c r="B106" s="8" t="n">
        <v>0.3</v>
      </c>
    </row>
    <row r="107">
      <c r="A107" s="4" t="inlineStr">
        <is>
          <t>Additional Fund Statistics [Text Block]</t>
        </is>
      </c>
      <c r="B107" s="4" t="inlineStr">
        <is>
          <t>Key Fund Statistics (as of October 31, 2024)
Total Net Assets $2,484,821,905
# of Portfolio Holdings 816
Portfolio Turnover Rate 30%
Total Net Advisory Fees Paid $9,798,671</t>
        </is>
      </c>
    </row>
    <row r="108">
      <c r="A108" s="4" t="inlineStr">
        <is>
          <t>Holdings [Text Block]</t>
        </is>
      </c>
      <c r="B108" s="4" t="inlineStr">
        <is>
          <t xml:space="preserve">Sector Allocation (%)
Banks 8.5%
Pipelines 4.4%
Insurance 3.4%
Software 3.3%
Media 3.1%
Oil Field Services 3.1%
Pharmaceuticals 2.8%
Diversified Financial Services 2.7%
Oil, Gas &amp; Consumable Fuels 2.4%
Other 64.1% </t>
        </is>
      </c>
    </row>
    <row r="109">
      <c r="A109" s="4" t="inlineStr">
        <is>
          <t>Material Fund Change [Text Block]</t>
        </is>
      </c>
    </row>
    <row r="110">
      <c r="A110" s="4" t="inlineStr">
        <is>
          <t>Updated Prospectus Phone Number</t>
        </is>
      </c>
      <c r="B110" s="4" t="inlineStr">
        <is>
          <t>1-800-621-2550</t>
        </is>
      </c>
    </row>
    <row r="111">
      <c r="A111" s="4" t="inlineStr">
        <is>
          <t>Updated Prospectus Web Address</t>
        </is>
      </c>
      <c r="B111" s="4" t="inlineStr">
        <is>
          <t>&amp;lt;span style="box-sizing: border-box; color: rgb(0, 0, 0); display: inline; flex-wrap: nowrap; font-size: 12px; font-weight: 400; grid-area: auto; line-height: 18px; margin: 0px; overflow: visible; text-align: left;"&gt;dfinview.com/GoldmanSachs&amp;lt;/span&gt;</t>
        </is>
      </c>
    </row>
    <row r="112">
      <c r="A112" s="4" t="inlineStr">
        <is>
          <t>C000025613</t>
        </is>
      </c>
      <c r="B112" s="4" t="inlineStr">
        <is>
          <t xml:space="preserve"> </t>
        </is>
      </c>
    </row>
    <row r="113">
      <c r="A113" s="3" t="inlineStr">
        <is>
          <t>Shareholder Report [Line Items]</t>
        </is>
      </c>
      <c r="B113" s="4" t="inlineStr">
        <is>
          <t xml:space="preserve"> </t>
        </is>
      </c>
    </row>
    <row r="114">
      <c r="A114" s="4" t="inlineStr">
        <is>
          <t>Fund Name</t>
        </is>
      </c>
      <c r="B114" s="4" t="inlineStr">
        <is>
          <t>Goldman Sachs Income Builder Fund</t>
        </is>
      </c>
    </row>
    <row r="115">
      <c r="A115" s="4" t="inlineStr">
        <is>
          <t>Class Name</t>
        </is>
      </c>
      <c r="B115" s="4" t="inlineStr">
        <is>
          <t>Institutional Class</t>
        </is>
      </c>
    </row>
    <row r="116">
      <c r="A116" s="4" t="inlineStr">
        <is>
          <t>Trading Symbol</t>
        </is>
      </c>
      <c r="B116" s="4" t="inlineStr">
        <is>
          <t>GSBIX</t>
        </is>
      </c>
    </row>
    <row r="117">
      <c r="A117" s="4" t="inlineStr">
        <is>
          <t>Annual or Semi-Annual Statement [Text Block]</t>
        </is>
      </c>
      <c r="B117" s="4" t="inlineStr">
        <is>
          <t xml:space="preserve">This annual shareholder report contains important information about Goldman Sachs Income Builder Fund (the "Fund") for the period of November 1, 2023 to October 31, 2024. </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am.gs.com dfinview.com/GoldmanSachs</t>
        </is>
      </c>
    </row>
    <row r="120">
      <c r="A120" s="4" t="inlineStr">
        <is>
          <t>Additional Information Phone Number</t>
        </is>
      </c>
      <c r="B120" s="4" t="inlineStr">
        <is>
          <t>1-800-621-2550</t>
        </is>
      </c>
    </row>
    <row r="121">
      <c r="A121" s="4" t="inlineStr">
        <is>
          <t>Expenses [Text Block]</t>
        </is>
      </c>
      <c r="B121" s="4" t="inlineStr">
        <is>
          <t>What were the Fund costs for the period? Based on a hypothetical $10,000 investment.
Class Costs of a $10,000 investment Costs paid as a percentage of a $10,000 investment
Institutional $51 0.46%</t>
        </is>
      </c>
    </row>
    <row r="122">
      <c r="A122" s="4" t="inlineStr">
        <is>
          <t>Expenses Paid, Amount</t>
        </is>
      </c>
      <c r="B122" s="5" t="n">
        <v>51</v>
      </c>
    </row>
    <row r="123">
      <c r="A123" s="4" t="inlineStr">
        <is>
          <t>Expense Ratio, Percent</t>
        </is>
      </c>
      <c r="B123" s="6" t="n">
        <v>0.0046</v>
      </c>
    </row>
    <row r="124">
      <c r="A124" s="4" t="inlineStr">
        <is>
          <t>Factors Affecting Performance [Text Block]</t>
        </is>
      </c>
      <c r="B124" s="4" t="inlineStr">
        <is>
          <t xml:space="preserve">How did the Fund perform and what affected its performance? U.S. equity and fixed income markets were volatile but broadly generated gains as inflation eased and the Federal Reserve began cutting interest rates. Further boosting investor sentiment was optimism about an economic soft landing, favorable corporate earnings reports, improved equity market breadth and AI excitement. </t>
        </is>
      </c>
    </row>
    <row r="125">
      <c r="A125" s="4" t="inlineStr">
        <is>
          <t>Performance Past Does Not Indicate Future [Text]</t>
        </is>
      </c>
      <c r="B125" s="4" t="inlineStr">
        <is>
          <t>Performance data quoted above represents past performance. Past performance does not guarantee future results.</t>
        </is>
      </c>
    </row>
    <row r="126">
      <c r="A126" s="4" t="inlineStr">
        <is>
          <t>Line Graph [Table Text Block]</t>
        </is>
      </c>
      <c r="B126" s="4" t="inlineStr">
        <is>
          <t>Institutional Shares S&amp;P 500 ® ICE BofAML BB to B U.S. High Yield Constrained Index Russell 1000 ® Bloomberg U.S. Aggregate Bond Index
10/14 $1,000,000 $1,000,000 $1,000,000 $1,000,000 $1,000,000
10/15 $997,500 $1,051,995 $994,000 $1,005,293 $1,019,600
10/16 $1,031,714 $1,099,431 $1,082,692 $1,069,338 $1,064,157
10/17 $1,131,172 $1,359,252 $1,172,057 $1,259,476 $1,073,734
10/18 $1,124,045 $1,459,106 $1,176,000 $1,297,700 $1,051,722
10/19 $1,278,714 $1,668,140 $1,291,756 $1,443,212 $1,172,776
10/20 $1,313,111 $1,830,125 $1,334,286 $1,334,028 $1,245,370
10/21 $1,566,410 $2,615,504 $1,455,076 $1,917,755 $1,239,393
10/22 $1,409,456 $2,233,351 $1,295,955 $1,783,566 $1,045,056
10/23 $1,446,243 $2,459,876 $1,366,379 $1,785,954 $1,048,818
10/24 $1,754,582 $3,395,049 $1,570,457 $2,339,179 $1,159,468</t>
        </is>
      </c>
    </row>
    <row r="127">
      <c r="A127" s="4" t="inlineStr">
        <is>
          <t>Average Annual Return [Table Text Block]</t>
        </is>
      </c>
      <c r="B127" s="4" t="inlineStr">
        <is>
          <t>AATR 1 Year 5 Years 10 Years
Institutional Shares 21.32% 6.53% 5.78%
Russell 1000 ® 30.98% 10.13% 8.86%
ICE BofAML BB to B U.S. High Yield Constrained Index 14.94% 3.98% 4.61%
S&amp;P 500 ® 38.02% 15.25% 12.99%
Bloomberg U.S. Aggregate Bond Index 10.55% - 1.49%</t>
        </is>
      </c>
    </row>
    <row r="128">
      <c r="A128" s="4" t="inlineStr">
        <is>
          <t>AssetsNet</t>
        </is>
      </c>
      <c r="B128" s="5" t="n">
        <v>2484821905</v>
      </c>
    </row>
    <row r="129">
      <c r="A129" s="4" t="inlineStr">
        <is>
          <t>Holdings Count | Holding</t>
        </is>
      </c>
      <c r="B129" s="7" t="n">
        <v>816</v>
      </c>
    </row>
    <row r="130">
      <c r="A130" s="4" t="inlineStr">
        <is>
          <t>Advisory Fees Paid, Amount</t>
        </is>
      </c>
      <c r="B130" s="5" t="n">
        <v>9798671</v>
      </c>
    </row>
    <row r="131">
      <c r="A131" s="4" t="inlineStr">
        <is>
          <t>InvestmentCompanyPortfolioTurnover</t>
        </is>
      </c>
      <c r="B131" s="8" t="n">
        <v>0.3</v>
      </c>
    </row>
    <row r="132">
      <c r="A132" s="4" t="inlineStr">
        <is>
          <t>Additional Fund Statistics [Text Block]</t>
        </is>
      </c>
      <c r="B132" s="4" t="inlineStr">
        <is>
          <t>Key Fund Statistics (as of October 31, 2024)
Total Net Assets $2,484,821,905
# of Portfolio Holdings 816
Portfolio Turnover Rate 30%
Total Net Advisory Fees Paid $9,798,671</t>
        </is>
      </c>
    </row>
    <row r="133">
      <c r="A133" s="4" t="inlineStr">
        <is>
          <t>Holdings [Text Block]</t>
        </is>
      </c>
      <c r="B133" s="4" t="inlineStr">
        <is>
          <t xml:space="preserve">Sector Allocation (%)
Banks 8.5%
Pipelines 4.4%
Insurance 3.4%
Software 3.3%
Media 3.1%
Oil Field Services 3.1%
Pharmaceuticals 2.8%
Diversified Financial Services 2.7%
Oil, Gas &amp; Consumable Fuels 2.4%
Other 64.1% </t>
        </is>
      </c>
    </row>
    <row r="134">
      <c r="A134" s="4" t="inlineStr">
        <is>
          <t>Material Fund Change [Text Block]</t>
        </is>
      </c>
    </row>
    <row r="135">
      <c r="A135" s="4" t="inlineStr">
        <is>
          <t>Updated Prospectus Phone Number</t>
        </is>
      </c>
      <c r="B135" s="4" t="inlineStr">
        <is>
          <t>1-800-621-2550</t>
        </is>
      </c>
    </row>
    <row r="136">
      <c r="A136" s="4" t="inlineStr">
        <is>
          <t>Updated Prospectus Web Address</t>
        </is>
      </c>
      <c r="B136" s="4" t="inlineStr">
        <is>
          <t>&amp;lt;span style="box-sizing: border-box; color: rgb(0, 0, 0); display: inline; flex-wrap: nowrap; font-size: 12px; font-weight: 400; grid-area: auto; line-height: 18px; margin: 0px; overflow: visible; text-align: left;"&gt;dfinview.com/GoldmanSachs&amp;lt;/span&gt;</t>
        </is>
      </c>
    </row>
    <row r="137">
      <c r="A137" s="4" t="inlineStr">
        <is>
          <t>C000091959</t>
        </is>
      </c>
      <c r="B137" s="4" t="inlineStr">
        <is>
          <t xml:space="preserve"> </t>
        </is>
      </c>
    </row>
    <row r="138">
      <c r="A138" s="3" t="inlineStr">
        <is>
          <t>Shareholder Report [Line Items]</t>
        </is>
      </c>
      <c r="B138" s="4" t="inlineStr">
        <is>
          <t xml:space="preserve"> </t>
        </is>
      </c>
    </row>
    <row r="139">
      <c r="A139" s="4" t="inlineStr">
        <is>
          <t>Fund Name</t>
        </is>
      </c>
      <c r="B139" s="4" t="inlineStr">
        <is>
          <t>Goldman Sachs Income Builder Fund</t>
        </is>
      </c>
    </row>
    <row r="140">
      <c r="A140" s="4" t="inlineStr">
        <is>
          <t>Class Name</t>
        </is>
      </c>
      <c r="B140" s="4" t="inlineStr">
        <is>
          <t>Investor Class</t>
        </is>
      </c>
    </row>
    <row r="141">
      <c r="A141" s="4" t="inlineStr">
        <is>
          <t>Trading Symbol</t>
        </is>
      </c>
      <c r="B141" s="4" t="inlineStr">
        <is>
          <t>GKIRX</t>
        </is>
      </c>
    </row>
    <row r="142">
      <c r="A142" s="4" t="inlineStr">
        <is>
          <t>Annual or Semi-Annual Statement [Text Block]</t>
        </is>
      </c>
      <c r="B142" s="4" t="inlineStr">
        <is>
          <t xml:space="preserve">This annual shareholder report contains important information about Goldman Sachs Income Builder Fund (the "Fund") for the period of November 1, 2023 to October 31, 2024. </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am.gs.com dfinview.com/GoldmanSachs</t>
        </is>
      </c>
    </row>
    <row r="145">
      <c r="A145" s="4" t="inlineStr">
        <is>
          <t>Additional Information Phone Number</t>
        </is>
      </c>
      <c r="B145" s="4" t="inlineStr">
        <is>
          <t>1-800-621-2550</t>
        </is>
      </c>
    </row>
    <row r="146">
      <c r="A146" s="4" t="inlineStr">
        <is>
          <t>Expenses [Text Block]</t>
        </is>
      </c>
      <c r="B146" s="4" t="inlineStr">
        <is>
          <t>What were the Fund costs for the period? Based on a hypothetical $10,000 investment.
Class Costs of a $10,000 investment Costs paid as a percentage of a $10,000 investment
Investor $60 0.54%</t>
        </is>
      </c>
    </row>
    <row r="147">
      <c r="A147" s="4" t="inlineStr">
        <is>
          <t>Expenses Paid, Amount</t>
        </is>
      </c>
      <c r="B147" s="5" t="n">
        <v>60</v>
      </c>
    </row>
    <row r="148">
      <c r="A148" s="4" t="inlineStr">
        <is>
          <t>Expense Ratio, Percent</t>
        </is>
      </c>
      <c r="B148" s="6" t="n">
        <v>0.0054</v>
      </c>
    </row>
    <row r="149">
      <c r="A149" s="4" t="inlineStr">
        <is>
          <t>Factors Affecting Performance [Text Block]</t>
        </is>
      </c>
      <c r="B149" s="4" t="inlineStr">
        <is>
          <t xml:space="preserve">How did the Fund perform and what affected its performance? U.S. equity and fixed income markets were volatile but broadly generated gains as inflation eased and the Federal Reserve began cutting interest rates. Further boosting investor sentiment was optimism about an economic soft landing, favorable corporate earnings reports, improved equity market breadth and AI excitement. </t>
        </is>
      </c>
    </row>
    <row r="150">
      <c r="A150" s="4" t="inlineStr">
        <is>
          <t>Performance Past Does Not Indicate Future [Text]</t>
        </is>
      </c>
      <c r="B150" s="4" t="inlineStr">
        <is>
          <t>Performance data quoted above represents past performance. Past performance does not guarantee future results.</t>
        </is>
      </c>
    </row>
    <row r="151">
      <c r="A151" s="4" t="inlineStr">
        <is>
          <t>Line Graph [Table Text Block]</t>
        </is>
      </c>
      <c r="B151" s="4" t="inlineStr">
        <is>
          <t>Investor Shares Russell 1000 ® ICE BofAML BB to B U.S. High Yield Constrained Index S&amp;P 500 ® Bloomberg U.S. Aggregate Bond Index
10/14 $10,000 $10,000 $10,000 $10,000 $10,000
10/15 $9,955 $10,053 $9,940 $10,520 $10,196
10/16 $10,283 $10,693 $10,827 $10,994 $10,642
10/17 $11,260 $12,595 $11,721 $13,593 $10,737
10/18 $11,174 $12,977 $11,760 $14,591 $10,517
10/19 $12,692 $14,432 $12,918 $16,681 $11,728
10/20 $13,015 $13,340 $13,343 $18,301 $12,454
10/21 $15,516 $19,178 $14,551 $26,155 $12,394
10/22 $13,950 $17,836 $12,960 $22,334 $10,451
10/23 $14,298 $17,860 $13,664 $24,599 $10,488
10/24 $17,339 $23,392 $15,705 $33,950 $11,595</t>
        </is>
      </c>
    </row>
    <row r="152">
      <c r="A152" s="4" t="inlineStr">
        <is>
          <t>Average Annual Return [Table Text Block]</t>
        </is>
      </c>
      <c r="B152" s="4" t="inlineStr">
        <is>
          <t>AATR 1 Year 5 Years 10 Years
Investor Shares 21.27% 6.43% 5.65%
Russell 1000 ® 30.98% 10.13% 8.86%
ICE BofAML BB to B U.S. High Yield Constrained Index 14.94% 3.98% 4.61%
S&amp;P 500 ® 38.02% 15.25% 12.99%
Bloomberg U.S. Aggregate Bond Index 10.55% - 1.49%</t>
        </is>
      </c>
    </row>
    <row r="153">
      <c r="A153" s="4" t="inlineStr">
        <is>
          <t>AssetsNet</t>
        </is>
      </c>
      <c r="B153" s="5" t="n">
        <v>2484821905</v>
      </c>
    </row>
    <row r="154">
      <c r="A154" s="4" t="inlineStr">
        <is>
          <t>Holdings Count | Holding</t>
        </is>
      </c>
      <c r="B154" s="7" t="n">
        <v>816</v>
      </c>
    </row>
    <row r="155">
      <c r="A155" s="4" t="inlineStr">
        <is>
          <t>Advisory Fees Paid, Amount</t>
        </is>
      </c>
      <c r="B155" s="5" t="n">
        <v>9798671</v>
      </c>
    </row>
    <row r="156">
      <c r="A156" s="4" t="inlineStr">
        <is>
          <t>InvestmentCompanyPortfolioTurnover</t>
        </is>
      </c>
      <c r="B156" s="8" t="n">
        <v>0.3</v>
      </c>
    </row>
    <row r="157">
      <c r="A157" s="4" t="inlineStr">
        <is>
          <t>Additional Fund Statistics [Text Block]</t>
        </is>
      </c>
      <c r="B157" s="4" t="inlineStr">
        <is>
          <t>Key Fund Statistics (as of October 31, 2024)
Total Net Assets $2,484,821,905
# of Portfolio Holdings 816
Portfolio Turnover Rate 30%
Total Net Advisory Fees Paid $9,798,671</t>
        </is>
      </c>
    </row>
    <row r="158">
      <c r="A158" s="4" t="inlineStr">
        <is>
          <t>Holdings [Text Block]</t>
        </is>
      </c>
      <c r="B158" s="4" t="inlineStr">
        <is>
          <t xml:space="preserve">Sector Allocation (%)
Banks 8.5%
Pipelines 4.4%
Insurance 3.4%
Software 3.3%
Media 3.1%
Oil Field Services 3.1%
Pharmaceuticals 2.8%
Diversified Financial Services 2.7%
Oil, Gas &amp; Consumable Fuels 2.4%
Other 64.1% </t>
        </is>
      </c>
    </row>
    <row r="159">
      <c r="A159" s="4" t="inlineStr">
        <is>
          <t>Material Fund Change [Text Block]</t>
        </is>
      </c>
    </row>
    <row r="160">
      <c r="A160" s="4" t="inlineStr">
        <is>
          <t>Updated Prospectus Phone Number</t>
        </is>
      </c>
      <c r="B160" s="4" t="inlineStr">
        <is>
          <t>1-800-621-2550</t>
        </is>
      </c>
    </row>
    <row r="161">
      <c r="A161" s="4" t="inlineStr">
        <is>
          <t>Updated Prospectus Web Address</t>
        </is>
      </c>
      <c r="B161" s="4" t="inlineStr">
        <is>
          <t>&amp;lt;span style="box-sizing: border-box; color: rgb(0, 0, 0); display: inline; flex-wrap: nowrap; font-size: 12px; font-weight: 400; grid-area: auto; line-height: 18px; margin: 0px; overflow: visible; text-align: left;"&gt;dfinview.com/GoldmanSachs&amp;lt;/span&gt;</t>
        </is>
      </c>
    </row>
    <row r="162">
      <c r="A162" s="4" t="inlineStr">
        <is>
          <t>C000110562</t>
        </is>
      </c>
      <c r="B162" s="4" t="inlineStr">
        <is>
          <t xml:space="preserve"> </t>
        </is>
      </c>
    </row>
    <row r="163">
      <c r="A163" s="3" t="inlineStr">
        <is>
          <t>Shareholder Report [Line Items]</t>
        </is>
      </c>
      <c r="B163" s="4" t="inlineStr">
        <is>
          <t xml:space="preserve"> </t>
        </is>
      </c>
    </row>
    <row r="164">
      <c r="A164" s="4" t="inlineStr">
        <is>
          <t>Fund Name</t>
        </is>
      </c>
      <c r="B164" s="4" t="inlineStr">
        <is>
          <t>Goldman Sachs Rising Dividend Growth Fund</t>
        </is>
      </c>
    </row>
    <row r="165">
      <c r="A165" s="4" t="inlineStr">
        <is>
          <t>Class Name</t>
        </is>
      </c>
      <c r="B165" s="4" t="inlineStr">
        <is>
          <t>Class A</t>
        </is>
      </c>
    </row>
    <row r="166">
      <c r="A166" s="4" t="inlineStr">
        <is>
          <t>Trading Symbol</t>
        </is>
      </c>
      <c r="B166" s="4" t="inlineStr">
        <is>
          <t>GSRAX</t>
        </is>
      </c>
    </row>
    <row r="167">
      <c r="A167" s="4" t="inlineStr">
        <is>
          <t>Annual or Semi-Annual Statement [Text Block]</t>
        </is>
      </c>
      <c r="B167" s="4" t="inlineStr">
        <is>
          <t xml:space="preserve">This annual shareholder report contains important information about Goldman Sachs Rising Dividend Growth Fund (the "Fund") for the period of November 1, 2023 to October 31, 2024. </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am.gs.com dfinview.com/GoldmanSachs</t>
        </is>
      </c>
    </row>
    <row r="170">
      <c r="A170" s="4" t="inlineStr">
        <is>
          <t>Additional Information Phone Number</t>
        </is>
      </c>
      <c r="B170" s="4" t="inlineStr">
        <is>
          <t>1-800-526-7384</t>
        </is>
      </c>
    </row>
    <row r="171">
      <c r="A171" s="4" t="inlineStr">
        <is>
          <t>Expenses [Text Block]</t>
        </is>
      </c>
      <c r="B171" s="4" t="inlineStr">
        <is>
          <t>What were the Fund costs for the period? Based on a hypothetical $10,000 investment.
Class Costs of a $10,000 investment Costs paid as a percentage of a $10,000 investment
A $115 1.01%</t>
        </is>
      </c>
    </row>
    <row r="172">
      <c r="A172" s="4" t="inlineStr">
        <is>
          <t>Expenses Paid, Amount</t>
        </is>
      </c>
      <c r="B172" s="5" t="n">
        <v>115</v>
      </c>
    </row>
    <row r="173">
      <c r="A173" s="4" t="inlineStr">
        <is>
          <t>Expense Ratio, Percent</t>
        </is>
      </c>
      <c r="B173" s="6" t="n">
        <v>0.0101</v>
      </c>
    </row>
    <row r="174">
      <c r="A174" s="4" t="inlineStr">
        <is>
          <t>Factors Affecting Performance [Text Block]</t>
        </is>
      </c>
      <c r="B174" s="4" t="inlineStr">
        <is>
          <t xml:space="preserve">How did the Fund perform and what affected its performance? The broad U.S. equity market was volatile but strong amid a soft economic landing, disinflation, better market breadth, AI excitement and a Fed shift to monetary policy easing beginning September 2024. Energy-related equities lagged but performed well given supportive commodity prices and effective management teams. </t>
        </is>
      </c>
    </row>
    <row r="175">
      <c r="A175" s="4" t="inlineStr">
        <is>
          <t>Performance Past Does Not Indicate Future [Text]</t>
        </is>
      </c>
      <c r="B175" s="4" t="inlineStr">
        <is>
          <t>Performance data quoted above represents past performance. Past performance does not guarantee future results.</t>
        </is>
      </c>
    </row>
    <row r="176">
      <c r="A176" s="4" t="inlineStr">
        <is>
          <t>Line Graph [Table Text Block]</t>
        </is>
      </c>
      <c r="B176" s="4" t="inlineStr">
        <is>
          <t>Class A (including sales charges) S&amp;P 500 ®
10/14 $9,450 $10,000
10/15 $9,287 $10,520
10/16 $8,942 $10,994
10/17 $10,604 $13,592
10/18 $11,269 $14,591
10/19 $12,442 $16,682
10/20 $12,218 $18,302
10/21 $17,946 $26,156
10/22 $17,051 $22,334
10/23 $17,683 $24,599
10/24 $22,681 $33,952</t>
        </is>
      </c>
    </row>
    <row r="177">
      <c r="A177" s="4" t="inlineStr">
        <is>
          <t>Average Annual Return [Table Text Block]</t>
        </is>
      </c>
      <c r="B177" s="4" t="inlineStr">
        <is>
          <t>AATR 1 Year 5 Years 10 Years
Class A excluding sales charges 28.26% 12.74% 9.14%
Class A including sales charges 21.23% 11.48% 8.52%
S&amp;P 500 ® 38.02% 15.25% 12.99%</t>
        </is>
      </c>
    </row>
    <row r="178">
      <c r="A178" s="4" t="inlineStr">
        <is>
          <t>AssetsNet</t>
        </is>
      </c>
      <c r="B178" s="5" t="n">
        <v>479296685</v>
      </c>
    </row>
    <row r="179">
      <c r="A179" s="4" t="inlineStr">
        <is>
          <t>Holdings Count | Holding</t>
        </is>
      </c>
      <c r="B179" s="7" t="n">
        <v>117</v>
      </c>
    </row>
    <row r="180">
      <c r="A180" s="4" t="inlineStr">
        <is>
          <t>Advisory Fees Paid, Amount</t>
        </is>
      </c>
      <c r="B180" s="5" t="n">
        <v>3144106</v>
      </c>
    </row>
    <row r="181">
      <c r="A181" s="4" t="inlineStr">
        <is>
          <t>InvestmentCompanyPortfolioTurnover</t>
        </is>
      </c>
      <c r="B181" s="8" t="n">
        <v>0.42</v>
      </c>
    </row>
    <row r="182">
      <c r="A182" s="4" t="inlineStr">
        <is>
          <t>Additional Fund Statistics [Text Block]</t>
        </is>
      </c>
      <c r="B182" s="4" t="inlineStr">
        <is>
          <t>Key Fund Statistics (as of October 31, 2024)
Total Net Assets $479,296,685
# of Portfolio Holdings 117
Portfolio Turnover Rate 42%
Total Net Advisory Fees Paid $3,144,106</t>
        </is>
      </c>
    </row>
    <row r="183">
      <c r="A183" s="4" t="inlineStr">
        <is>
          <t>Holdings [Text Block]</t>
        </is>
      </c>
      <c r="B183" s="4" t="inlineStr">
        <is>
          <t xml:space="preserve">Sector Allocation (%)
Information Technology 27.2%
Energy 15.0%
Financials 11.7%
Health Care 9.8%
Consumer Discretionary 8.5%
Industrials 7.5%
Communication Services 6.5%
Consumer Staples 4.8%
Utilities 2.3%
Other 6.5% </t>
        </is>
      </c>
    </row>
    <row r="184">
      <c r="A184" s="4" t="inlineStr">
        <is>
          <t>Material Fund Change [Text Block]</t>
        </is>
      </c>
    </row>
    <row r="185">
      <c r="A185" s="4" t="inlineStr">
        <is>
          <t>Updated Prospectus Phone Number</t>
        </is>
      </c>
      <c r="B185" s="4" t="inlineStr">
        <is>
          <t>1-800-526-7384</t>
        </is>
      </c>
    </row>
    <row r="186">
      <c r="A186" s="4" t="inlineStr">
        <is>
          <t>Updated Prospectus Web Address</t>
        </is>
      </c>
      <c r="B186" s="4" t="inlineStr">
        <is>
          <t>&amp;lt;span style="box-sizing: border-box; color: rgb(0, 0, 0); display: inline; flex-wrap: nowrap; font-size: 12px; font-weight: 400; grid-area: auto; line-height: 18px; margin: 0px; overflow: visible; text-align: left;"&gt;dfinview.com/GoldmanSachs&amp;lt;/span&gt;</t>
        </is>
      </c>
    </row>
    <row r="187">
      <c r="A187" s="4" t="inlineStr">
        <is>
          <t>C000110563</t>
        </is>
      </c>
      <c r="B187" s="4" t="inlineStr">
        <is>
          <t xml:space="preserve"> </t>
        </is>
      </c>
    </row>
    <row r="188">
      <c r="A188" s="3" t="inlineStr">
        <is>
          <t>Shareholder Report [Line Items]</t>
        </is>
      </c>
      <c r="B188" s="4" t="inlineStr">
        <is>
          <t xml:space="preserve"> </t>
        </is>
      </c>
    </row>
    <row r="189">
      <c r="A189" s="4" t="inlineStr">
        <is>
          <t>Fund Name</t>
        </is>
      </c>
      <c r="B189" s="4" t="inlineStr">
        <is>
          <t>Goldman Sachs Rising Dividend Growth Fund</t>
        </is>
      </c>
    </row>
    <row r="190">
      <c r="A190" s="4" t="inlineStr">
        <is>
          <t>Class Name</t>
        </is>
      </c>
      <c r="B190" s="4" t="inlineStr">
        <is>
          <t>Class C</t>
        </is>
      </c>
    </row>
    <row r="191">
      <c r="A191" s="4" t="inlineStr">
        <is>
          <t>Trading Symbol</t>
        </is>
      </c>
      <c r="B191" s="4" t="inlineStr">
        <is>
          <t>GSRCX</t>
        </is>
      </c>
    </row>
    <row r="192">
      <c r="A192" s="4" t="inlineStr">
        <is>
          <t>Annual or Semi-Annual Statement [Text Block]</t>
        </is>
      </c>
      <c r="B192" s="4" t="inlineStr">
        <is>
          <t xml:space="preserve">This annual shareholder report contains important information about Goldman Sachs Rising Dividend Growth Fund (the "Fund") for the period of November 1, 2023 to October 31, 2024. </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am.gs.com dfinview.com/GoldmanSachs</t>
        </is>
      </c>
    </row>
    <row r="195">
      <c r="A195" s="4" t="inlineStr">
        <is>
          <t>Additional Information Phone Number</t>
        </is>
      </c>
      <c r="B195" s="4" t="inlineStr">
        <is>
          <t>1-800-526-7384</t>
        </is>
      </c>
    </row>
    <row r="196">
      <c r="A196" s="4" t="inlineStr">
        <is>
          <t>Expenses [Text Block]</t>
        </is>
      </c>
      <c r="B196" s="4" t="inlineStr">
        <is>
          <t>What were the Fund costs for the period? Based on a hypothetical $10,000 investment.
Class Costs of a $10,000 investment Costs paid as a percentage of a $10,000 investment
C $200 1.76%</t>
        </is>
      </c>
    </row>
    <row r="197">
      <c r="A197" s="4" t="inlineStr">
        <is>
          <t>Expenses Paid, Amount</t>
        </is>
      </c>
      <c r="B197" s="5" t="n">
        <v>200</v>
      </c>
    </row>
    <row r="198">
      <c r="A198" s="4" t="inlineStr">
        <is>
          <t>Expense Ratio, Percent</t>
        </is>
      </c>
      <c r="B198" s="6" t="n">
        <v>0.0176</v>
      </c>
    </row>
    <row r="199">
      <c r="A199" s="4" t="inlineStr">
        <is>
          <t>Factors Affecting Performance [Text Block]</t>
        </is>
      </c>
      <c r="B199" s="4" t="inlineStr">
        <is>
          <t xml:space="preserve">How did the Fund perform and what affected its performance? The broad U.S. equity market was volatile but strong amid a soft economic landing, disinflation, better market breadth, AI excitement and a Fed shift to monetary policy easing beginning September 2024. Energy-related equities lagged but performed well given supportive commodity prices and effective management teams. </t>
        </is>
      </c>
    </row>
    <row r="200">
      <c r="A200" s="4" t="inlineStr">
        <is>
          <t>Performance Past Does Not Indicate Future [Text]</t>
        </is>
      </c>
      <c r="B200" s="4" t="inlineStr">
        <is>
          <t>Performance data quoted above represents past performance. Past performance does not guarantee future results.</t>
        </is>
      </c>
    </row>
    <row r="201">
      <c r="A201" s="4" t="inlineStr">
        <is>
          <t>Line Graph [Table Text Block]</t>
        </is>
      </c>
      <c r="B201" s="4" t="inlineStr">
        <is>
          <t>Class C (including sales charges) S&amp;P 500 ®
10/14 $9,900 $10,000
10/15 $9,658 $10,520
10/16 $9,229 $10,994
10/17 $10,860 $13,592
10/18 $11,456 $14,591
10/19 $12,551 $16,682
10/20 $12,236 $18,302
10/21 $17,832 $26,156
10/22 $16,825 $22,334
10/23 $17,313 $24,599
10/24 $22,041 $33,952</t>
        </is>
      </c>
    </row>
    <row r="202">
      <c r="A202" s="4" t="inlineStr">
        <is>
          <t>Average Annual Return [Table Text Block]</t>
        </is>
      </c>
      <c r="B202" s="4" t="inlineStr">
        <is>
          <t>AATR 1 Year 5 Years 10 Years
Class C excluding sales charges 27.31% 11.91% 8.32%
Class C including sales charges 26.25% 11.91% 8.32%
S&amp;P 500 ® 38.02% 15.25% 12.99%</t>
        </is>
      </c>
    </row>
    <row r="203">
      <c r="A203" s="4" t="inlineStr">
        <is>
          <t>AssetsNet</t>
        </is>
      </c>
      <c r="B203" s="5" t="n">
        <v>479296685</v>
      </c>
    </row>
    <row r="204">
      <c r="A204" s="4" t="inlineStr">
        <is>
          <t>Holdings Count | Holding</t>
        </is>
      </c>
      <c r="B204" s="7" t="n">
        <v>117</v>
      </c>
    </row>
    <row r="205">
      <c r="A205" s="4" t="inlineStr">
        <is>
          <t>Advisory Fees Paid, Amount</t>
        </is>
      </c>
      <c r="B205" s="5" t="n">
        <v>3144106</v>
      </c>
    </row>
    <row r="206">
      <c r="A206" s="4" t="inlineStr">
        <is>
          <t>InvestmentCompanyPortfolioTurnover</t>
        </is>
      </c>
      <c r="B206" s="8" t="n">
        <v>0.42</v>
      </c>
    </row>
    <row r="207">
      <c r="A207" s="4" t="inlineStr">
        <is>
          <t>Additional Fund Statistics [Text Block]</t>
        </is>
      </c>
      <c r="B207" s="4" t="inlineStr">
        <is>
          <t>Key Fund Statistics (as of October 31, 2024)
Total Net Assets $479,296,685
# of Portfolio Holdings 117
Portfolio Turnover Rate 42%
Total Net Advisory Fees Paid $3,144,106</t>
        </is>
      </c>
    </row>
    <row r="208">
      <c r="A208" s="4" t="inlineStr">
        <is>
          <t>Holdings [Text Block]</t>
        </is>
      </c>
      <c r="B208" s="4" t="inlineStr">
        <is>
          <t xml:space="preserve">Sector Allocation (%)
Information Technology 27.2%
Energy 15.0%
Financials 11.7%
Health Care 9.8%
Consumer Discretionary 8.5%
Industrials 7.5%
Communication Services 6.5%
Consumer Staples 4.8%
Utilities 2.3%
Other 6.5% </t>
        </is>
      </c>
    </row>
    <row r="209">
      <c r="A209" s="4" t="inlineStr">
        <is>
          <t>Material Fund Change [Text Block]</t>
        </is>
      </c>
    </row>
    <row r="210">
      <c r="A210" s="4" t="inlineStr">
        <is>
          <t>Updated Prospectus Phone Number</t>
        </is>
      </c>
      <c r="B210" s="4" t="inlineStr">
        <is>
          <t>1-800-526-7384</t>
        </is>
      </c>
    </row>
    <row r="211">
      <c r="A211" s="4" t="inlineStr">
        <is>
          <t>Updated Prospectus Web Address</t>
        </is>
      </c>
      <c r="B211" s="4" t="inlineStr">
        <is>
          <t>&amp;lt;span style="box-sizing: border-box; color: rgb(0, 0, 0); display: inline; flex-wrap: nowrap; font-size: 12px; font-weight: 400; grid-area: auto; line-height: 18px; margin: 0px; overflow: visible; text-align: left;"&gt;dfinview.com/GoldmanSachs&amp;lt;/span&gt;</t>
        </is>
      </c>
    </row>
    <row r="212">
      <c r="A212" s="4" t="inlineStr">
        <is>
          <t>C000201721</t>
        </is>
      </c>
      <c r="B212" s="4" t="inlineStr">
        <is>
          <t xml:space="preserve"> </t>
        </is>
      </c>
    </row>
    <row r="213">
      <c r="A213" s="3" t="inlineStr">
        <is>
          <t>Shareholder Report [Line Items]</t>
        </is>
      </c>
      <c r="B213" s="4" t="inlineStr">
        <is>
          <t xml:space="preserve"> </t>
        </is>
      </c>
    </row>
    <row r="214">
      <c r="A214" s="4" t="inlineStr">
        <is>
          <t>Fund Name</t>
        </is>
      </c>
      <c r="B214" s="4" t="inlineStr">
        <is>
          <t>Goldman Sachs Rising Dividend Growth Fund</t>
        </is>
      </c>
    </row>
    <row r="215">
      <c r="A215" s="4" t="inlineStr">
        <is>
          <t>Class Name</t>
        </is>
      </c>
      <c r="B215" s="4" t="inlineStr">
        <is>
          <t>Class P</t>
        </is>
      </c>
    </row>
    <row r="216">
      <c r="A216" s="4" t="inlineStr">
        <is>
          <t>Trading Symbol</t>
        </is>
      </c>
      <c r="B216" s="4" t="inlineStr">
        <is>
          <t>GMHPX</t>
        </is>
      </c>
    </row>
    <row r="217">
      <c r="A217" s="4" t="inlineStr">
        <is>
          <t>Annual or Semi-Annual Statement [Text Block]</t>
        </is>
      </c>
      <c r="B217" s="4" t="inlineStr">
        <is>
          <t xml:space="preserve">This annual shareholder report contains important information about Goldman Sachs Rising Dividend Growth Fund (the "Fund") for the period of November 1, 2023 to October 31, 2024. </t>
        </is>
      </c>
    </row>
    <row r="218">
      <c r="A218" s="4" t="inlineStr">
        <is>
          <t>Shareholder Report Annual or Semi-Annual</t>
        </is>
      </c>
      <c r="B218" s="4" t="inlineStr">
        <is>
          <t>Annual Shareholder Report</t>
        </is>
      </c>
    </row>
    <row r="219">
      <c r="A219" s="4" t="inlineStr">
        <is>
          <t>Additional Information [Text Block]</t>
        </is>
      </c>
      <c r="B219" s="4" t="inlineStr">
        <is>
          <t>You can find additional information about the Fund at am.gs.com dfinview.com/GoldmanSachs</t>
        </is>
      </c>
    </row>
    <row r="220">
      <c r="A220" s="4" t="inlineStr">
        <is>
          <t>Additional Information Phone Number</t>
        </is>
      </c>
      <c r="B220" s="4" t="inlineStr">
        <is>
          <t>1-800-621-2550</t>
        </is>
      </c>
    </row>
    <row r="221">
      <c r="A221" s="4" t="inlineStr">
        <is>
          <t>Expenses [Text Block]</t>
        </is>
      </c>
      <c r="B221" s="4" t="inlineStr">
        <is>
          <t>What were the Fund costs for the period? Based on a hypothetical $10,000 investment.
Class Costs of a $10,000 investment Costs paid as a percentage of a $10,000 investment
P $78 0.68%</t>
        </is>
      </c>
    </row>
    <row r="222">
      <c r="A222" s="4" t="inlineStr">
        <is>
          <t>Expenses Paid, Amount</t>
        </is>
      </c>
      <c r="B222" s="5" t="n">
        <v>78</v>
      </c>
    </row>
    <row r="223">
      <c r="A223" s="4" t="inlineStr">
        <is>
          <t>Expense Ratio, Percent</t>
        </is>
      </c>
      <c r="B223" s="6" t="n">
        <v>0.0068</v>
      </c>
    </row>
    <row r="224">
      <c r="A224" s="4" t="inlineStr">
        <is>
          <t>Factors Affecting Performance [Text Block]</t>
        </is>
      </c>
      <c r="B224" s="4" t="inlineStr">
        <is>
          <t xml:space="preserve">How did the Fund perform and what affected its performance? The broad U.S. equity market was volatile but strong amid a soft economic landing, disinflation, better market breadth, AI excitement and a Fed shift to monetary policy easing beginning September 2024. Energy-related equities lagged but performed well given supportive commodity prices and effective management teams. </t>
        </is>
      </c>
    </row>
    <row r="225">
      <c r="A225" s="4" t="inlineStr">
        <is>
          <t>Performance Past Does Not Indicate Future [Text]</t>
        </is>
      </c>
      <c r="B225" s="4" t="inlineStr">
        <is>
          <t>Performance data quoted above represents past performance. Past performance does not guarantee future results.</t>
        </is>
      </c>
    </row>
    <row r="226">
      <c r="A226" s="4" t="inlineStr">
        <is>
          <t>Line Graph [Table Text Block]</t>
        </is>
      </c>
      <c r="B226" s="4" t="inlineStr">
        <is>
          <t>Class P S&amp;P 500 ®
04/18 $10,000 $10,000
10/18 $10,103 $10,228
10/19 $11,200 $11,694
10/20 $11,036 $12,829
10/21 $16,241 $18,334
10/22 $15,491 $15,655
10/23 $16,113 $17,243
10/24 $20,741 $23,799</t>
        </is>
      </c>
    </row>
    <row r="227">
      <c r="A227" s="4" t="inlineStr">
        <is>
          <t>Average Annual Return [Table Text Block]</t>
        </is>
      </c>
      <c r="B227" s="4" t="inlineStr">
        <is>
          <t>AATR 1 Year 5 Years Since Inception 4/16/18
Class P 28.72% 13.10% 11.78%
S&amp;P 500 ® 38.02% 15.25% 14.15%</t>
        </is>
      </c>
    </row>
    <row r="228">
      <c r="A228" s="4" t="inlineStr">
        <is>
          <t>Performance Inception Date</t>
        </is>
      </c>
      <c r="B228" s="4" t="inlineStr">
        <is>
          <t>Apr. 16,  2018</t>
        </is>
      </c>
    </row>
    <row r="229">
      <c r="A229" s="4" t="inlineStr">
        <is>
          <t>AssetsNet</t>
        </is>
      </c>
      <c r="B229" s="5" t="n">
        <v>479296685</v>
      </c>
    </row>
    <row r="230">
      <c r="A230" s="4" t="inlineStr">
        <is>
          <t>Holdings Count | Holding</t>
        </is>
      </c>
      <c r="B230" s="7" t="n">
        <v>117</v>
      </c>
    </row>
    <row r="231">
      <c r="A231" s="4" t="inlineStr">
        <is>
          <t>Advisory Fees Paid, Amount</t>
        </is>
      </c>
      <c r="B231" s="5" t="n">
        <v>3144106</v>
      </c>
    </row>
    <row r="232">
      <c r="A232" s="4" t="inlineStr">
        <is>
          <t>InvestmentCompanyPortfolioTurnover</t>
        </is>
      </c>
      <c r="B232" s="8" t="n">
        <v>0.42</v>
      </c>
    </row>
    <row r="233">
      <c r="A233" s="4" t="inlineStr">
        <is>
          <t>Additional Fund Statistics [Text Block]</t>
        </is>
      </c>
      <c r="B233" s="4" t="inlineStr">
        <is>
          <t>Key Fund Statistics (as of October 31, 2024)
Total Net Assets $479,296,685
# of Portfolio Holdings 117
Portfolio Turnover Rate 42%
Total Net Advisory Fees Paid $3,144,106</t>
        </is>
      </c>
    </row>
    <row r="234">
      <c r="A234" s="4" t="inlineStr">
        <is>
          <t>Holdings [Text Block]</t>
        </is>
      </c>
      <c r="B234" s="4" t="inlineStr">
        <is>
          <t xml:space="preserve">Sector Allocation (%)
Information Technology 27.2%
Energy 15.0%
Financials 11.7%
Health Care 9.8%
Consumer Discretionary 8.5%
Industrials 7.5%
Communication Services 6.5%
Consumer Staples 4.8%
Utilities 2.3%
Other 6.5% </t>
        </is>
      </c>
    </row>
    <row r="235">
      <c r="A235" s="4" t="inlineStr">
        <is>
          <t>Material Fund Change [Text Block]</t>
        </is>
      </c>
    </row>
    <row r="236">
      <c r="A236" s="4" t="inlineStr">
        <is>
          <t>Updated Prospectus Phone Number</t>
        </is>
      </c>
      <c r="B236" s="4" t="inlineStr">
        <is>
          <t>1-800-621-2550</t>
        </is>
      </c>
    </row>
    <row r="237">
      <c r="A237" s="4" t="inlineStr">
        <is>
          <t>Updated Prospectus Web Address</t>
        </is>
      </c>
      <c r="B237" s="4" t="inlineStr">
        <is>
          <t>&amp;lt;span style="box-sizing: border-box; color: rgb(0, 0, 0); display: inline; flex-wrap: nowrap; font-size: 12px; font-weight: 400; grid-area: auto; line-height: 18px; margin: 0px; overflow: visible; text-align: left;"&gt;dfinview.com/GoldmanSachs&amp;lt;/span&gt;</t>
        </is>
      </c>
    </row>
    <row r="238">
      <c r="A238" s="4" t="inlineStr">
        <is>
          <t>C000110566</t>
        </is>
      </c>
      <c r="B238" s="4" t="inlineStr">
        <is>
          <t xml:space="preserve"> </t>
        </is>
      </c>
    </row>
    <row r="239">
      <c r="A239" s="3" t="inlineStr">
        <is>
          <t>Shareholder Report [Line Items]</t>
        </is>
      </c>
      <c r="B239" s="4" t="inlineStr">
        <is>
          <t xml:space="preserve"> </t>
        </is>
      </c>
    </row>
    <row r="240">
      <c r="A240" s="4" t="inlineStr">
        <is>
          <t>Fund Name</t>
        </is>
      </c>
      <c r="B240" s="4" t="inlineStr">
        <is>
          <t>Goldman Sachs Rising Dividend Growth Fund</t>
        </is>
      </c>
    </row>
    <row r="241">
      <c r="A241" s="4" t="inlineStr">
        <is>
          <t>Class Name</t>
        </is>
      </c>
      <c r="B241" s="4" t="inlineStr">
        <is>
          <t>Class R</t>
        </is>
      </c>
    </row>
    <row r="242">
      <c r="A242" s="4" t="inlineStr">
        <is>
          <t>Trading Symbol</t>
        </is>
      </c>
      <c r="B242" s="4" t="inlineStr">
        <is>
          <t>GSRRX</t>
        </is>
      </c>
    </row>
    <row r="243">
      <c r="A243" s="4" t="inlineStr">
        <is>
          <t>Annual or Semi-Annual Statement [Text Block]</t>
        </is>
      </c>
      <c r="B243" s="4" t="inlineStr">
        <is>
          <t xml:space="preserve">This annual shareholder report contains important information about Goldman Sachs Rising Dividend Growth Fund (the "Fund") for the period of November 1, 2023 to October 31, 2024. </t>
        </is>
      </c>
    </row>
    <row r="244">
      <c r="A244" s="4" t="inlineStr">
        <is>
          <t>Shareholder Report Annual or Semi-Annual</t>
        </is>
      </c>
      <c r="B244" s="4" t="inlineStr">
        <is>
          <t>Annual Shareholder Report</t>
        </is>
      </c>
    </row>
    <row r="245">
      <c r="A245" s="4" t="inlineStr">
        <is>
          <t>Additional Information [Text Block]</t>
        </is>
      </c>
      <c r="B245" s="4" t="inlineStr">
        <is>
          <t>You can find additional information about the Fund at am.gs.com dfinview.com/GoldmanSachs</t>
        </is>
      </c>
    </row>
    <row r="246">
      <c r="A246" s="4" t="inlineStr">
        <is>
          <t>Additional Information Phone Number</t>
        </is>
      </c>
      <c r="B246" s="4" t="inlineStr">
        <is>
          <t>1-800-621-2550</t>
        </is>
      </c>
    </row>
    <row r="247">
      <c r="A247" s="4" t="inlineStr">
        <is>
          <t>Expenses [Text Block]</t>
        </is>
      </c>
      <c r="B247" s="4" t="inlineStr">
        <is>
          <t>What were the Fund costs for the period? Based on a hypothetical $10,000 investment.
Class Costs of a $10,000 investment Costs paid as a percentage of a $10,000 investment
R $144 1.26%</t>
        </is>
      </c>
    </row>
    <row r="248">
      <c r="A248" s="4" t="inlineStr">
        <is>
          <t>Expenses Paid, Amount</t>
        </is>
      </c>
      <c r="B248" s="5" t="n">
        <v>144</v>
      </c>
    </row>
    <row r="249">
      <c r="A249" s="4" t="inlineStr">
        <is>
          <t>Expense Ratio, Percent</t>
        </is>
      </c>
      <c r="B249" s="6" t="n">
        <v>0.0126</v>
      </c>
    </row>
    <row r="250">
      <c r="A250" s="4" t="inlineStr">
        <is>
          <t>Factors Affecting Performance [Text Block]</t>
        </is>
      </c>
      <c r="B250" s="4" t="inlineStr">
        <is>
          <t xml:space="preserve">How did the Fund perform and what affected its performance? The broad U.S. equity market was volatile but strong amid a soft economic landing, disinflation, better market breadth, AI excitement and a Fed shift to monetary policy easing beginning September 2024. Energy-related equities lagged but performed well given supportive commodity prices and effective management teams. </t>
        </is>
      </c>
    </row>
    <row r="251">
      <c r="A251" s="4" t="inlineStr">
        <is>
          <t>Performance Past Does Not Indicate Future [Text]</t>
        </is>
      </c>
      <c r="B251" s="4" t="inlineStr">
        <is>
          <t>Performance data quoted above represents past performance. Past performance does not guarantee future results.</t>
        </is>
      </c>
    </row>
    <row r="252">
      <c r="A252" s="4" t="inlineStr">
        <is>
          <t>Line Graph [Table Text Block]</t>
        </is>
      </c>
      <c r="B252" s="4" t="inlineStr">
        <is>
          <t>Class R S&amp;P 500 ®
10/14 $10,000 $10,000
10/15 $9,800 $10,520
10/16 $9,411 $10,994
10/17 $11,130 $13,592
10/18 $11,806 $14,591
10/19 $12,996 $16,682
10/20 $12,735 $18,302
10/21 $18,641 $26,156
10/22 $17,690 $22,334
10/23 $18,294 $24,599
10/24 $23,405 $33,952</t>
        </is>
      </c>
    </row>
    <row r="253">
      <c r="A253" s="4" t="inlineStr">
        <is>
          <t>Average Annual Return [Table Text Block]</t>
        </is>
      </c>
      <c r="B253" s="4" t="inlineStr">
        <is>
          <t>AATR 1 Year 5 Years 10 Years
Class R 27.94% 12.47% 8.87%
S&amp;P 500 ® 38.02% 15.25% 12.99%</t>
        </is>
      </c>
    </row>
    <row r="254">
      <c r="A254" s="4" t="inlineStr">
        <is>
          <t>AssetsNet</t>
        </is>
      </c>
      <c r="B254" s="5" t="n">
        <v>479296685</v>
      </c>
    </row>
    <row r="255">
      <c r="A255" s="4" t="inlineStr">
        <is>
          <t>Holdings Count | Holding</t>
        </is>
      </c>
      <c r="B255" s="7" t="n">
        <v>117</v>
      </c>
    </row>
    <row r="256">
      <c r="A256" s="4" t="inlineStr">
        <is>
          <t>Advisory Fees Paid, Amount</t>
        </is>
      </c>
      <c r="B256" s="5" t="n">
        <v>3144106</v>
      </c>
    </row>
    <row r="257">
      <c r="A257" s="4" t="inlineStr">
        <is>
          <t>InvestmentCompanyPortfolioTurnover</t>
        </is>
      </c>
      <c r="B257" s="8" t="n">
        <v>0.42</v>
      </c>
    </row>
    <row r="258">
      <c r="A258" s="4" t="inlineStr">
        <is>
          <t>Additional Fund Statistics [Text Block]</t>
        </is>
      </c>
      <c r="B258" s="4" t="inlineStr">
        <is>
          <t>Key Fund Statistics (as of October 31, 2024)
Total Net Assets $479,296,685
# of Portfolio Holdings 117
Portfolio Turnover Rate 42%
Total Net Advisory Fees Paid $3,144,106</t>
        </is>
      </c>
    </row>
    <row r="259">
      <c r="A259" s="4" t="inlineStr">
        <is>
          <t>Holdings [Text Block]</t>
        </is>
      </c>
      <c r="B259" s="4" t="inlineStr">
        <is>
          <t xml:space="preserve">Sector Allocation (%)
Information Technology 27.2%
Energy 15.0%
Financials 11.7%
Health Care 9.8%
Consumer Discretionary 8.5%
Industrials 7.5%
Communication Services 6.5%
Consumer Staples 4.8%
Utilities 2.3%
Other 6.5% </t>
        </is>
      </c>
    </row>
    <row r="260">
      <c r="A260" s="4" t="inlineStr">
        <is>
          <t>Material Fund Change [Text Block]</t>
        </is>
      </c>
    </row>
    <row r="261">
      <c r="A261" s="4" t="inlineStr">
        <is>
          <t>Updated Prospectus Phone Number</t>
        </is>
      </c>
      <c r="B261" s="4" t="inlineStr">
        <is>
          <t>1-800-621-2550</t>
        </is>
      </c>
    </row>
    <row r="262">
      <c r="A262" s="4" t="inlineStr">
        <is>
          <t>Updated Prospectus Web Address</t>
        </is>
      </c>
      <c r="B262" s="4" t="inlineStr">
        <is>
          <t>&amp;lt;span style="box-sizing: border-box; color: rgb(0, 0, 0); display: inline; flex-wrap: nowrap; font-size: 12px; font-weight: 400; grid-area: auto; line-height: 18px; margin: 0px; overflow: visible; text-align: left;"&gt;dfinview.com/GoldmanSachs&amp;lt;/span&gt;</t>
        </is>
      </c>
    </row>
    <row r="263">
      <c r="A263" s="4" t="inlineStr">
        <is>
          <t>C000198933</t>
        </is>
      </c>
      <c r="B263" s="4" t="inlineStr">
        <is>
          <t xml:space="preserve"> </t>
        </is>
      </c>
    </row>
    <row r="264">
      <c r="A264" s="3" t="inlineStr">
        <is>
          <t>Shareholder Report [Line Items]</t>
        </is>
      </c>
      <c r="B264" s="4" t="inlineStr">
        <is>
          <t xml:space="preserve"> </t>
        </is>
      </c>
    </row>
    <row r="265">
      <c r="A265" s="4" t="inlineStr">
        <is>
          <t>Fund Name</t>
        </is>
      </c>
      <c r="B265" s="4" t="inlineStr">
        <is>
          <t>Goldman Sachs Rising Dividend Growth Fund</t>
        </is>
      </c>
    </row>
    <row r="266">
      <c r="A266" s="4" t="inlineStr">
        <is>
          <t>Class Name</t>
        </is>
      </c>
      <c r="B266" s="4" t="inlineStr">
        <is>
          <t>Class R6</t>
        </is>
      </c>
    </row>
    <row r="267">
      <c r="A267" s="4" t="inlineStr">
        <is>
          <t>Trading Symbol</t>
        </is>
      </c>
      <c r="B267" s="4" t="inlineStr">
        <is>
          <t>GSRFX</t>
        </is>
      </c>
    </row>
    <row r="268">
      <c r="A268" s="4" t="inlineStr">
        <is>
          <t>Annual or Semi-Annual Statement [Text Block]</t>
        </is>
      </c>
      <c r="B268" s="4" t="inlineStr">
        <is>
          <t xml:space="preserve">This annual shareholder report contains important information about Goldman Sachs Rising Dividend Growth Fund (the "Fund") for the period of November 1, 2023 to October 31, 2024. </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am.gs.com dfinview.com/GoldmanSachs</t>
        </is>
      </c>
    </row>
    <row r="271">
      <c r="A271" s="4" t="inlineStr">
        <is>
          <t>Additional Information Phone Number</t>
        </is>
      </c>
      <c r="B271" s="4" t="inlineStr">
        <is>
          <t>1-800-621-2550</t>
        </is>
      </c>
    </row>
    <row r="272">
      <c r="A272" s="4" t="inlineStr">
        <is>
          <t>Expenses [Text Block]</t>
        </is>
      </c>
      <c r="B272" s="4" t="inlineStr">
        <is>
          <t>What were the Fund costs for the period? Based on a hypothetical $10,000 investment.
Class Costs of a $10,000 investment Costs paid as a percentage of a $10,000 investment
R6 $78 0.68%</t>
        </is>
      </c>
    </row>
    <row r="273">
      <c r="A273" s="4" t="inlineStr">
        <is>
          <t>Expenses Paid, Amount</t>
        </is>
      </c>
      <c r="B273" s="5" t="n">
        <v>78</v>
      </c>
    </row>
    <row r="274">
      <c r="A274" s="4" t="inlineStr">
        <is>
          <t>Expense Ratio, Percent</t>
        </is>
      </c>
      <c r="B274" s="6" t="n">
        <v>0.0068</v>
      </c>
    </row>
    <row r="275">
      <c r="A275" s="4" t="inlineStr">
        <is>
          <t>Factors Affecting Performance [Text Block]</t>
        </is>
      </c>
      <c r="B275" s="4" t="inlineStr">
        <is>
          <t xml:space="preserve">How did the Fund perform and what affected its performance? The broad U.S. equity market was volatile but strong amid a soft economic landing, disinflation, better market breadth, AI excitement and a Fed shift to monetary policy easing beginning September 2024. Energy-related equities lagged but performed well given supportive commodity prices and effective management teams. </t>
        </is>
      </c>
    </row>
    <row r="276">
      <c r="A276" s="4" t="inlineStr">
        <is>
          <t>Performance Past Does Not Indicate Future [Text]</t>
        </is>
      </c>
      <c r="B276" s="4" t="inlineStr">
        <is>
          <t>Performance data quoted above represents past performance. Past performance does not guarantee future results.</t>
        </is>
      </c>
    </row>
    <row r="277">
      <c r="A277" s="4" t="inlineStr">
        <is>
          <t>Line Graph [Table Text Block]</t>
        </is>
      </c>
      <c r="B277" s="4" t="inlineStr">
        <is>
          <t>Class R6 S&amp;P 500 ®
02/18 $10,000 $10,000
10/18 $10,154 $10,116
10/19 $11,249 $11,566
10/20 $11,083 $12,689
10/21 $16,317 $18,133
10/22 $15,563 $15,484
10/23 $16,190 $17,054
10/24 $20,845 $23,538</t>
        </is>
      </c>
    </row>
    <row r="278">
      <c r="A278" s="4" t="inlineStr">
        <is>
          <t>Average Annual Return [Table Text Block]</t>
        </is>
      </c>
      <c r="B278" s="4" t="inlineStr">
        <is>
          <t>AATR 1 Year 5 Years Since Inception 2/28/18
Class R6 28.75% 13.11% 11.63%
S&amp;P 500 ® 38.02% 15.25% 13.67%</t>
        </is>
      </c>
    </row>
    <row r="279">
      <c r="A279" s="4" t="inlineStr">
        <is>
          <t>Performance Inception Date</t>
        </is>
      </c>
      <c r="B279" s="4" t="inlineStr">
        <is>
          <t>Feb. 28,  2018</t>
        </is>
      </c>
    </row>
    <row r="280">
      <c r="A280" s="4" t="inlineStr">
        <is>
          <t>AssetsNet</t>
        </is>
      </c>
      <c r="B280" s="5" t="n">
        <v>479296685</v>
      </c>
    </row>
    <row r="281">
      <c r="A281" s="4" t="inlineStr">
        <is>
          <t>Holdings Count | Holding</t>
        </is>
      </c>
      <c r="B281" s="7" t="n">
        <v>117</v>
      </c>
    </row>
    <row r="282">
      <c r="A282" s="4" t="inlineStr">
        <is>
          <t>Advisory Fees Paid, Amount</t>
        </is>
      </c>
      <c r="B282" s="5" t="n">
        <v>3144106</v>
      </c>
    </row>
    <row r="283">
      <c r="A283" s="4" t="inlineStr">
        <is>
          <t>InvestmentCompanyPortfolioTurnover</t>
        </is>
      </c>
      <c r="B283" s="8" t="n">
        <v>0.42</v>
      </c>
    </row>
    <row r="284">
      <c r="A284" s="4" t="inlineStr">
        <is>
          <t>Additional Fund Statistics [Text Block]</t>
        </is>
      </c>
      <c r="B284" s="4" t="inlineStr">
        <is>
          <t>Key Fund Statistics (as of October 31, 2024)
Total Net Assets $479,296,685
# of Portfolio Holdings 117
Portfolio Turnover Rate 42%
Total Net Advisory Fees Paid $3,144,106</t>
        </is>
      </c>
    </row>
    <row r="285">
      <c r="A285" s="4" t="inlineStr">
        <is>
          <t>Holdings [Text Block]</t>
        </is>
      </c>
      <c r="B285" s="4" t="inlineStr">
        <is>
          <t xml:space="preserve">Sector Allocation (%)
Information Technology 27.2%
Energy 15.0%
Financials 11.7%
Health Care 9.8%
Consumer Discretionary 8.5%
Industrials 7.5%
Communication Services 6.5%
Consumer Staples 4.8%
Utilities 2.3%
Other 6.5% </t>
        </is>
      </c>
    </row>
    <row r="286">
      <c r="A286" s="4" t="inlineStr">
        <is>
          <t>Material Fund Change [Text Block]</t>
        </is>
      </c>
    </row>
    <row r="287">
      <c r="A287" s="4" t="inlineStr">
        <is>
          <t>Updated Prospectus Phone Number</t>
        </is>
      </c>
      <c r="B287" s="4" t="inlineStr">
        <is>
          <t>1-800-621-2550</t>
        </is>
      </c>
    </row>
    <row r="288">
      <c r="A288" s="4" t="inlineStr">
        <is>
          <t>Updated Prospectus Web Address</t>
        </is>
      </c>
      <c r="B288" s="4" t="inlineStr">
        <is>
          <t>&amp;lt;span style="box-sizing: border-box; color: rgb(0, 0, 0); display: inline; flex-wrap: nowrap; font-size: 12px; font-weight: 400; grid-area: auto; line-height: 18px; margin: 0px; overflow: visible; text-align: left;"&gt;dfinview.com/GoldmanSachs&amp;lt;/span&gt;</t>
        </is>
      </c>
    </row>
    <row r="289">
      <c r="A289" s="4" t="inlineStr">
        <is>
          <t>C000110564</t>
        </is>
      </c>
      <c r="B289" s="4" t="inlineStr">
        <is>
          <t xml:space="preserve"> </t>
        </is>
      </c>
    </row>
    <row r="290">
      <c r="A290" s="3" t="inlineStr">
        <is>
          <t>Shareholder Report [Line Items]</t>
        </is>
      </c>
      <c r="B290" s="4" t="inlineStr">
        <is>
          <t xml:space="preserve"> </t>
        </is>
      </c>
    </row>
    <row r="291">
      <c r="A291" s="4" t="inlineStr">
        <is>
          <t>Fund Name</t>
        </is>
      </c>
      <c r="B291" s="4" t="inlineStr">
        <is>
          <t>Goldman Sachs Rising Dividend Growth Fund</t>
        </is>
      </c>
    </row>
    <row r="292">
      <c r="A292" s="4" t="inlineStr">
        <is>
          <t>Class Name</t>
        </is>
      </c>
      <c r="B292" s="4" t="inlineStr">
        <is>
          <t>Institutional Class</t>
        </is>
      </c>
    </row>
    <row r="293">
      <c r="A293" s="4" t="inlineStr">
        <is>
          <t>Trading Symbol</t>
        </is>
      </c>
      <c r="B293" s="4" t="inlineStr">
        <is>
          <t>GSRLX</t>
        </is>
      </c>
    </row>
    <row r="294">
      <c r="A294" s="4" t="inlineStr">
        <is>
          <t>Annual or Semi-Annual Statement [Text Block]</t>
        </is>
      </c>
      <c r="B294" s="4" t="inlineStr">
        <is>
          <t xml:space="preserve">This annual shareholder report contains important information about Goldman Sachs Rising Dividend Growth Fund (the "Fund") for the period of November 1, 2023 to October 31, 2024. </t>
        </is>
      </c>
    </row>
    <row r="295">
      <c r="A295" s="4" t="inlineStr">
        <is>
          <t>Shareholder Report Annual or Semi-Annual</t>
        </is>
      </c>
      <c r="B295" s="4" t="inlineStr">
        <is>
          <t>Annual Shareholder Report</t>
        </is>
      </c>
    </row>
    <row r="296">
      <c r="A296" s="4" t="inlineStr">
        <is>
          <t>Additional Information [Text Block]</t>
        </is>
      </c>
      <c r="B296" s="4" t="inlineStr">
        <is>
          <t>You can find additional information about the Fund at am.gs.com dfinview.com/GoldmanSachs</t>
        </is>
      </c>
    </row>
    <row r="297">
      <c r="A297" s="4" t="inlineStr">
        <is>
          <t>Additional Information Phone Number</t>
        </is>
      </c>
      <c r="B297" s="4" t="inlineStr">
        <is>
          <t>1-800-621-2550</t>
        </is>
      </c>
    </row>
    <row r="298">
      <c r="A298" s="4" t="inlineStr">
        <is>
          <t>Expenses [Text Block]</t>
        </is>
      </c>
      <c r="B298" s="4" t="inlineStr">
        <is>
          <t>What were the Fund costs for the period? Based on a hypothetical $10,000 investment.
Class Costs of a $10,000 investment Costs paid as a percentage of a $10,000 investment
Institutional $79 0.69%</t>
        </is>
      </c>
    </row>
    <row r="299">
      <c r="A299" s="4" t="inlineStr">
        <is>
          <t>Expenses Paid, Amount</t>
        </is>
      </c>
      <c r="B299" s="5" t="n">
        <v>79</v>
      </c>
    </row>
    <row r="300">
      <c r="A300" s="4" t="inlineStr">
        <is>
          <t>Expense Ratio, Percent</t>
        </is>
      </c>
      <c r="B300" s="6" t="n">
        <v>0.0069</v>
      </c>
    </row>
    <row r="301">
      <c r="A301" s="4" t="inlineStr">
        <is>
          <t>Factors Affecting Performance [Text Block]</t>
        </is>
      </c>
      <c r="B301" s="4" t="inlineStr">
        <is>
          <t xml:space="preserve">How did the Fund perform and what affected its performance? The broad U.S. equity market was volatile but strong amid a soft economic landing, disinflation, better market breadth, AI excitement and a Fed shift to monetary policy easing beginning September 2024. Energy-related equities lagged but performed well given supportive commodity prices and effective management teams. </t>
        </is>
      </c>
    </row>
    <row r="302">
      <c r="A302" s="4" t="inlineStr">
        <is>
          <t>Performance Past Does Not Indicate Future [Text]</t>
        </is>
      </c>
      <c r="B302" s="4" t="inlineStr">
        <is>
          <t>Performance data quoted above represents past performance. Past performance does not guarantee future results.</t>
        </is>
      </c>
    </row>
    <row r="303">
      <c r="A303" s="4" t="inlineStr">
        <is>
          <t>Line Graph [Table Text Block]</t>
        </is>
      </c>
      <c r="B303" s="4" t="inlineStr">
        <is>
          <t>Institutional Shares S&amp;P 500 ®
10/14 $1,000,000 $1,000,000
10/15 $987,100 $1,052,000
10/16 $953,933 $1,099,445
10/17 $1,135,276 $1,359,244
10/18 $1,211,907 $1,459,149
10/19 $1,343,399 $1,668,245
10/20 $1,323,651 $1,830,231
10/21 $1,947,885 $2,615,583
10/22 $1,857,893 $2,233,447
10/23 $1,932,580 $2,459,918
10/24 $2,487,424 $3,395,179</t>
        </is>
      </c>
    </row>
    <row r="304">
      <c r="A304" s="4" t="inlineStr">
        <is>
          <t>Average Annual Return [Table Text Block]</t>
        </is>
      </c>
      <c r="B304" s="4" t="inlineStr">
        <is>
          <t>AATR 1 Year 5 Years 10 Years
Institutional Shares 28.71% 13.10% 9.53%
S&amp;P 500 ® 38.02% 15.25% 12.99%</t>
        </is>
      </c>
    </row>
    <row r="305">
      <c r="A305" s="4" t="inlineStr">
        <is>
          <t>AssetsNet</t>
        </is>
      </c>
      <c r="B305" s="5" t="n">
        <v>479296685</v>
      </c>
    </row>
    <row r="306">
      <c r="A306" s="4" t="inlineStr">
        <is>
          <t>Holdings Count | Holding</t>
        </is>
      </c>
      <c r="B306" s="7" t="n">
        <v>117</v>
      </c>
    </row>
    <row r="307">
      <c r="A307" s="4" t="inlineStr">
        <is>
          <t>Advisory Fees Paid, Amount</t>
        </is>
      </c>
      <c r="B307" s="5" t="n">
        <v>3144106</v>
      </c>
    </row>
    <row r="308">
      <c r="A308" s="4" t="inlineStr">
        <is>
          <t>InvestmentCompanyPortfolioTurnover</t>
        </is>
      </c>
      <c r="B308" s="8" t="n">
        <v>0.42</v>
      </c>
    </row>
    <row r="309">
      <c r="A309" s="4" t="inlineStr">
        <is>
          <t>Additional Fund Statistics [Text Block]</t>
        </is>
      </c>
      <c r="B309" s="4" t="inlineStr">
        <is>
          <t>Key Fund Statistics (as of October 31, 2024)
Total Net Assets $479,296,685
# of Portfolio Holdings 117
Portfolio Turnover Rate 42%
Total Net Advisory Fees Paid $3,144,106</t>
        </is>
      </c>
    </row>
    <row r="310">
      <c r="A310" s="4" t="inlineStr">
        <is>
          <t>Holdings [Text Block]</t>
        </is>
      </c>
      <c r="B310" s="4" t="inlineStr">
        <is>
          <t xml:space="preserve">Sector Allocation (%)
Information Technology 27.2%
Energy 15.0%
Financials 11.7%
Health Care 9.8%
Consumer Discretionary 8.5%
Industrials 7.5%
Communication Services 6.5%
Consumer Staples 4.8%
Utilities 2.3%
Other 6.5% </t>
        </is>
      </c>
    </row>
    <row r="311">
      <c r="A311" s="4" t="inlineStr">
        <is>
          <t>Material Fund Change [Text Block]</t>
        </is>
      </c>
    </row>
    <row r="312">
      <c r="A312" s="4" t="inlineStr">
        <is>
          <t>Updated Prospectus Phone Number</t>
        </is>
      </c>
      <c r="B312" s="4" t="inlineStr">
        <is>
          <t>1-800-621-2550</t>
        </is>
      </c>
    </row>
    <row r="313">
      <c r="A313" s="4" t="inlineStr">
        <is>
          <t>Updated Prospectus Web Address</t>
        </is>
      </c>
      <c r="B313" s="4" t="inlineStr">
        <is>
          <t>&amp;lt;span style="box-sizing: border-box; color: rgb(0, 0, 0); display: inline; flex-wrap: nowrap; font-size: 12px; font-weight: 400; grid-area: auto; line-height: 18px; margin: 0px; overflow: visible; text-align: left;"&gt;dfinview.com/GoldmanSachs&amp;lt;/span&gt;</t>
        </is>
      </c>
    </row>
    <row r="314">
      <c r="A314" s="4" t="inlineStr">
        <is>
          <t>C000110565</t>
        </is>
      </c>
      <c r="B314" s="4" t="inlineStr">
        <is>
          <t xml:space="preserve"> </t>
        </is>
      </c>
    </row>
    <row r="315">
      <c r="A315" s="3" t="inlineStr">
        <is>
          <t>Shareholder Report [Line Items]</t>
        </is>
      </c>
      <c r="B315" s="4" t="inlineStr">
        <is>
          <t xml:space="preserve"> </t>
        </is>
      </c>
    </row>
    <row r="316">
      <c r="A316" s="4" t="inlineStr">
        <is>
          <t>Fund Name</t>
        </is>
      </c>
      <c r="B316" s="4" t="inlineStr">
        <is>
          <t>Goldman Sachs Rising Dividend Growth Fund</t>
        </is>
      </c>
    </row>
    <row r="317">
      <c r="A317" s="4" t="inlineStr">
        <is>
          <t>Class Name</t>
        </is>
      </c>
      <c r="B317" s="4" t="inlineStr">
        <is>
          <t>Investor Class</t>
        </is>
      </c>
    </row>
    <row r="318">
      <c r="A318" s="4" t="inlineStr">
        <is>
          <t>Trading Symbol</t>
        </is>
      </c>
      <c r="B318" s="4" t="inlineStr">
        <is>
          <t>GSRIX</t>
        </is>
      </c>
    </row>
    <row r="319">
      <c r="A319" s="4" t="inlineStr">
        <is>
          <t>Annual or Semi-Annual Statement [Text Block]</t>
        </is>
      </c>
      <c r="B319" s="4" t="inlineStr">
        <is>
          <t xml:space="preserve">This annual shareholder report contains important information about Goldman Sachs Rising Dividend Growth Fund (the "Fund") for the period of November 1, 2023 to October 31, 2024. </t>
        </is>
      </c>
    </row>
    <row r="320">
      <c r="A320" s="4" t="inlineStr">
        <is>
          <t>Shareholder Report Annual or Semi-Annual</t>
        </is>
      </c>
      <c r="B320" s="4" t="inlineStr">
        <is>
          <t>Annual Shareholder Report</t>
        </is>
      </c>
    </row>
    <row r="321">
      <c r="A321" s="4" t="inlineStr">
        <is>
          <t>Additional Information [Text Block]</t>
        </is>
      </c>
      <c r="B321" s="4" t="inlineStr">
        <is>
          <t>You can find additional information about the Fund at am.gs.com dfinview.com/GoldmanSachs</t>
        </is>
      </c>
    </row>
    <row r="322">
      <c r="A322" s="4" t="inlineStr">
        <is>
          <t>Additional Information Phone Number</t>
        </is>
      </c>
      <c r="B322" s="4" t="inlineStr">
        <is>
          <t>1-800-621-2550</t>
        </is>
      </c>
    </row>
    <row r="323">
      <c r="A323" s="4" t="inlineStr">
        <is>
          <t>Expenses [Text Block]</t>
        </is>
      </c>
      <c r="B323" s="4" t="inlineStr">
        <is>
          <t>What were the Fund costs for the period? Based on a hypothetical $10,000 investment.
Class Costs of a $10,000 investment Costs paid as a percentage of a $10,000 investment
Investor $87 0.76%</t>
        </is>
      </c>
    </row>
    <row r="324">
      <c r="A324" s="4" t="inlineStr">
        <is>
          <t>Expenses Paid, Amount</t>
        </is>
      </c>
      <c r="B324" s="5" t="n">
        <v>87</v>
      </c>
    </row>
    <row r="325">
      <c r="A325" s="4" t="inlineStr">
        <is>
          <t>Expense Ratio, Percent</t>
        </is>
      </c>
      <c r="B325" s="6" t="n">
        <v>0.0076</v>
      </c>
    </row>
    <row r="326">
      <c r="A326" s="4" t="inlineStr">
        <is>
          <t>Factors Affecting Performance [Text Block]</t>
        </is>
      </c>
      <c r="B326" s="4" t="inlineStr">
        <is>
          <t xml:space="preserve">How did the Fund perform and what affected its performance? The broad U.S. equity market was volatile but strong amid a soft economic landing, disinflation, better market breadth, AI excitement and a Fed shift to monetary policy easing beginning September 2024. Energy-related equities lagged but performed well given supportive commodity prices and effective management teams. </t>
        </is>
      </c>
    </row>
    <row r="327">
      <c r="A327" s="4" t="inlineStr">
        <is>
          <t>Performance Past Does Not Indicate Future [Text]</t>
        </is>
      </c>
      <c r="B327" s="4" t="inlineStr">
        <is>
          <t>Performance data quoted above represents past performance. Past performance does not guarantee future results.</t>
        </is>
      </c>
    </row>
    <row r="328">
      <c r="A328" s="4" t="inlineStr">
        <is>
          <t>Line Graph [Table Text Block]</t>
        </is>
      </c>
      <c r="B328" s="4" t="inlineStr">
        <is>
          <t>Investor Shares S&amp;P 500 ®
10/14 $10,000 $10,000
10/15 $9,851 $10,520
10/16 $9,510 $10,994
10/17 $11,303 $13,592
10/18 $12,044 $14,591
10/19 $13,337 $16,682
10/20 $13,130 $18,302
10/21 $19,313 $26,156
10/22 $18,405 $22,334
10/23 $19,132 $24,599
10/24 $24,606 $33,952</t>
        </is>
      </c>
    </row>
    <row r="329">
      <c r="A329" s="4" t="inlineStr">
        <is>
          <t>Average Annual Return [Table Text Block]</t>
        </is>
      </c>
      <c r="B329" s="4" t="inlineStr">
        <is>
          <t>AATR 1 Year 5 Years 10 Years
Investor Shares 28.61% 13.02% 9.41%
S&amp;P 500 ® 38.02% 15.25% 12.99%</t>
        </is>
      </c>
    </row>
    <row r="330">
      <c r="A330" s="4" t="inlineStr">
        <is>
          <t>AssetsNet</t>
        </is>
      </c>
      <c r="B330" s="5" t="n">
        <v>479296685</v>
      </c>
    </row>
    <row r="331">
      <c r="A331" s="4" t="inlineStr">
        <is>
          <t>Holdings Count | Holding</t>
        </is>
      </c>
      <c r="B331" s="7" t="n">
        <v>117</v>
      </c>
    </row>
    <row r="332">
      <c r="A332" s="4" t="inlineStr">
        <is>
          <t>Advisory Fees Paid, Amount</t>
        </is>
      </c>
      <c r="B332" s="5" t="n">
        <v>3144106</v>
      </c>
    </row>
    <row r="333">
      <c r="A333" s="4" t="inlineStr">
        <is>
          <t>InvestmentCompanyPortfolioTurnover</t>
        </is>
      </c>
      <c r="B333" s="8" t="n">
        <v>0.42</v>
      </c>
    </row>
    <row r="334">
      <c r="A334" s="4" t="inlineStr">
        <is>
          <t>Additional Fund Statistics [Text Block]</t>
        </is>
      </c>
      <c r="B334" s="4" t="inlineStr">
        <is>
          <t>Key Fund Statistics (as of October 31, 2024)
Total Net Assets $479,296,685
# of Portfolio Holdings 117
Portfolio Turnover Rate 42%
Total Net Advisory Fees Paid $3,144,106</t>
        </is>
      </c>
    </row>
    <row r="335">
      <c r="A335" s="4" t="inlineStr">
        <is>
          <t>Holdings [Text Block]</t>
        </is>
      </c>
      <c r="B335" s="4" t="inlineStr">
        <is>
          <t xml:space="preserve">Sector Allocation (%)
Information Technology 27.2%
Energy 15.0%
Financials 11.7%
Health Care 9.8%
Consumer Discretionary 8.5%
Industrials 7.5%
Communication Services 6.5%
Consumer Staples 4.8%
Utilities 2.3%
Other 6.5% </t>
        </is>
      </c>
    </row>
    <row r="336">
      <c r="A336" s="4" t="inlineStr">
        <is>
          <t>Material Fund Change [Text Block]</t>
        </is>
      </c>
    </row>
    <row r="337">
      <c r="A337" s="4" t="inlineStr">
        <is>
          <t>Updated Prospectus Phone Number</t>
        </is>
      </c>
      <c r="B337" s="4" t="inlineStr">
        <is>
          <t>1-800-621-2550</t>
        </is>
      </c>
    </row>
    <row r="338">
      <c r="A338" s="4" t="inlineStr">
        <is>
          <t>Updated Prospectus Web Address</t>
        </is>
      </c>
      <c r="B338" s="4" t="inlineStr">
        <is>
          <t>&amp;lt;span style="box-sizing: border-box; color: rgb(0, 0, 0); display: inline; flex-wrap: nowrap; font-size: 12px; font-weight: 400; grid-area: auto; line-height: 18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78"/>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Apr. 15, 2018</t>
        </is>
      </c>
      <c r="J2" s="2" t="inlineStr">
        <is>
          <t>Feb. 28, 2018</t>
        </is>
      </c>
      <c r="K2" s="2" t="inlineStr">
        <is>
          <t>Oct. 31, 2017</t>
        </is>
      </c>
      <c r="L2" s="2" t="inlineStr">
        <is>
          <t>Oct. 31, 2016</t>
        </is>
      </c>
      <c r="M2" s="2" t="inlineStr">
        <is>
          <t>Oct. 31, 2015</t>
        </is>
      </c>
      <c r="N2" s="2" t="inlineStr">
        <is>
          <t>Jul. 30, 2015</t>
        </is>
      </c>
      <c r="O2" s="2" t="inlineStr">
        <is>
          <t>Oct. 31, 2014</t>
        </is>
      </c>
    </row>
    <row r="3">
      <c r="A3" s="4" t="inlineStr">
        <is>
          <t>C0000256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5" t="n">
        <v>15982</v>
      </c>
      <c r="C6" s="5" t="n">
        <v>13215</v>
      </c>
      <c r="D6" s="5" t="n">
        <v>12918</v>
      </c>
      <c r="E6" s="5" t="n">
        <v>14408</v>
      </c>
      <c r="F6" s="5" t="n">
        <v>12117</v>
      </c>
      <c r="G6" s="5" t="n">
        <v>11845</v>
      </c>
      <c r="H6" s="5" t="n">
        <v>10451</v>
      </c>
      <c r="I6" s="4" t="inlineStr">
        <is>
          <t xml:space="preserve"> </t>
        </is>
      </c>
      <c r="J6" s="4" t="inlineStr">
        <is>
          <t xml:space="preserve"> </t>
        </is>
      </c>
      <c r="K6" s="5" t="n">
        <v>10560</v>
      </c>
      <c r="L6" s="5" t="n">
        <v>9669</v>
      </c>
      <c r="M6" s="5" t="n">
        <v>9384</v>
      </c>
      <c r="N6" s="4" t="inlineStr">
        <is>
          <t xml:space="preserve"> </t>
        </is>
      </c>
      <c r="O6" s="5" t="n">
        <v>9450</v>
      </c>
    </row>
    <row r="7">
      <c r="A7" s="4" t="inlineStr">
        <is>
          <t>C00002561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B10" s="5" t="n">
        <v>15532</v>
      </c>
      <c r="C10" s="7" t="n">
        <v>12943</v>
      </c>
      <c r="D10" s="7" t="n">
        <v>12749</v>
      </c>
      <c r="E10" s="7" t="n">
        <v>14324</v>
      </c>
      <c r="F10" s="7" t="n">
        <v>12138</v>
      </c>
      <c r="G10" s="7" t="n">
        <v>11950</v>
      </c>
      <c r="H10" s="7" t="n">
        <v>10628</v>
      </c>
      <c r="I10" s="4" t="inlineStr">
        <is>
          <t xml:space="preserve"> </t>
        </is>
      </c>
      <c r="J10" s="4" t="inlineStr">
        <is>
          <t xml:space="preserve"> </t>
        </is>
      </c>
      <c r="K10" s="7" t="n">
        <v>10816</v>
      </c>
      <c r="L10" s="7" t="n">
        <v>9977</v>
      </c>
      <c r="M10" s="7" t="n">
        <v>9757</v>
      </c>
      <c r="N10" s="4" t="inlineStr">
        <is>
          <t xml:space="preserve"> </t>
        </is>
      </c>
      <c r="O10" s="7" t="n">
        <v>9900</v>
      </c>
    </row>
    <row r="11">
      <c r="A11" s="4" t="inlineStr">
        <is>
          <t>C0002017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ne Graph and Table Measure Name</t>
        </is>
      </c>
      <c r="B13" s="4" t="inlineStr">
        <is>
          <t xml:space="preserve">Class P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count Value</t>
        </is>
      </c>
      <c r="B14" s="5" t="n">
        <v>15436</v>
      </c>
      <c r="C14" s="7" t="n">
        <v>12716</v>
      </c>
      <c r="D14" s="7" t="n">
        <v>12391</v>
      </c>
      <c r="E14" s="7" t="n">
        <v>13776</v>
      </c>
      <c r="F14" s="7" t="n">
        <v>11546</v>
      </c>
      <c r="G14" s="7" t="n">
        <v>11243</v>
      </c>
      <c r="H14" s="7" t="n">
        <v>9882</v>
      </c>
      <c r="I14" s="5" t="n">
        <v>1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0001615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 xml:space="preserve">Class R6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ccount Value</t>
        </is>
      </c>
      <c r="B18" s="5" t="n">
        <v>17309</v>
      </c>
      <c r="C18" s="7" t="n">
        <v>14265</v>
      </c>
      <c r="D18" s="7" t="n">
        <v>13901</v>
      </c>
      <c r="E18" s="7" t="n">
        <v>15454</v>
      </c>
      <c r="F18" s="7" t="n">
        <v>12948</v>
      </c>
      <c r="G18" s="7" t="n">
        <v>12608</v>
      </c>
      <c r="H18" s="7" t="n">
        <v>11087</v>
      </c>
      <c r="I18" s="4" t="inlineStr">
        <is>
          <t xml:space="preserve"> </t>
        </is>
      </c>
      <c r="J18" s="4" t="inlineStr">
        <is>
          <t xml:space="preserve"> </t>
        </is>
      </c>
      <c r="K18" s="7" t="n">
        <v>11156</v>
      </c>
      <c r="L18" s="7" t="n">
        <v>10170</v>
      </c>
      <c r="M18" s="7" t="n">
        <v>9837</v>
      </c>
      <c r="N18" s="5" t="n">
        <v>10000</v>
      </c>
      <c r="O18" s="4" t="inlineStr">
        <is>
          <t xml:space="preserve"> </t>
        </is>
      </c>
    </row>
    <row r="19">
      <c r="A19" s="4" t="inlineStr">
        <is>
          <t>C0000256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ine Graph and Table Measure Name</t>
        </is>
      </c>
      <c r="B21" s="4" t="inlineStr">
        <is>
          <t>Institutional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 Value</t>
        </is>
      </c>
      <c r="B22" s="5" t="n">
        <v>1754582</v>
      </c>
      <c r="C22" s="7" t="n">
        <v>1446243</v>
      </c>
      <c r="D22" s="7" t="n">
        <v>1409456</v>
      </c>
      <c r="E22" s="7" t="n">
        <v>1566410</v>
      </c>
      <c r="F22" s="7" t="n">
        <v>1313111</v>
      </c>
      <c r="G22" s="7" t="n">
        <v>1278714</v>
      </c>
      <c r="H22" s="7" t="n">
        <v>1124045</v>
      </c>
      <c r="I22" s="4" t="inlineStr">
        <is>
          <t xml:space="preserve"> </t>
        </is>
      </c>
      <c r="J22" s="4" t="inlineStr">
        <is>
          <t xml:space="preserve"> </t>
        </is>
      </c>
      <c r="K22" s="7" t="n">
        <v>1131172</v>
      </c>
      <c r="L22" s="7" t="n">
        <v>1031714</v>
      </c>
      <c r="M22" s="7" t="n">
        <v>997500</v>
      </c>
      <c r="N22" s="4" t="inlineStr">
        <is>
          <t xml:space="preserve"> </t>
        </is>
      </c>
      <c r="O22" s="7" t="n">
        <v>1000000</v>
      </c>
    </row>
    <row r="23">
      <c r="A23" s="4" t="inlineStr">
        <is>
          <t>C00009195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B25" s="4" t="inlineStr">
        <is>
          <t xml:space="preserve">Investor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B26" s="5" t="n">
        <v>17339</v>
      </c>
      <c r="C26" s="7" t="n">
        <v>14298</v>
      </c>
      <c r="D26" s="7" t="n">
        <v>13950</v>
      </c>
      <c r="E26" s="7" t="n">
        <v>15516</v>
      </c>
      <c r="F26" s="7" t="n">
        <v>13015</v>
      </c>
      <c r="G26" s="7" t="n">
        <v>12692</v>
      </c>
      <c r="H26" s="7" t="n">
        <v>11174</v>
      </c>
      <c r="I26" s="4" t="inlineStr">
        <is>
          <t xml:space="preserve"> </t>
        </is>
      </c>
      <c r="J26" s="4" t="inlineStr">
        <is>
          <t xml:space="preserve"> </t>
        </is>
      </c>
      <c r="K26" s="7" t="n">
        <v>11260</v>
      </c>
      <c r="L26" s="7" t="n">
        <v>10283</v>
      </c>
      <c r="M26" s="7" t="n">
        <v>9955</v>
      </c>
      <c r="N26" s="4" t="inlineStr">
        <is>
          <t xml:space="preserve"> </t>
        </is>
      </c>
      <c r="O26" s="7" t="n">
        <v>10000</v>
      </c>
    </row>
    <row r="27">
      <c r="A27" s="4" t="inlineStr">
        <is>
          <t>C00011056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B30" s="5" t="n">
        <v>22681</v>
      </c>
      <c r="C30" s="7" t="n">
        <v>17683</v>
      </c>
      <c r="D30" s="7" t="n">
        <v>17051</v>
      </c>
      <c r="E30" s="7" t="n">
        <v>17946</v>
      </c>
      <c r="F30" s="7" t="n">
        <v>12218</v>
      </c>
      <c r="G30" s="7" t="n">
        <v>12442</v>
      </c>
      <c r="H30" s="7" t="n">
        <v>11269</v>
      </c>
      <c r="I30" s="4" t="inlineStr">
        <is>
          <t xml:space="preserve"> </t>
        </is>
      </c>
      <c r="J30" s="4" t="inlineStr">
        <is>
          <t xml:space="preserve"> </t>
        </is>
      </c>
      <c r="K30" s="7" t="n">
        <v>10604</v>
      </c>
      <c r="L30" s="7" t="n">
        <v>8942</v>
      </c>
      <c r="M30" s="7" t="n">
        <v>9287</v>
      </c>
      <c r="N30" s="4" t="inlineStr">
        <is>
          <t xml:space="preserve"> </t>
        </is>
      </c>
      <c r="O30" s="7" t="n">
        <v>9450</v>
      </c>
    </row>
    <row r="31">
      <c r="A31" s="4" t="inlineStr">
        <is>
          <t>C00011056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B33" s="4" t="inlineStr">
        <is>
          <t>Class C (including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B34" s="5" t="n">
        <v>22041</v>
      </c>
      <c r="C34" s="7" t="n">
        <v>17313</v>
      </c>
      <c r="D34" s="7" t="n">
        <v>16825</v>
      </c>
      <c r="E34" s="7" t="n">
        <v>17832</v>
      </c>
      <c r="F34" s="7" t="n">
        <v>12236</v>
      </c>
      <c r="G34" s="7" t="n">
        <v>12551</v>
      </c>
      <c r="H34" s="7" t="n">
        <v>11456</v>
      </c>
      <c r="I34" s="4" t="inlineStr">
        <is>
          <t xml:space="preserve"> </t>
        </is>
      </c>
      <c r="J34" s="4" t="inlineStr">
        <is>
          <t xml:space="preserve"> </t>
        </is>
      </c>
      <c r="K34" s="7" t="n">
        <v>10860</v>
      </c>
      <c r="L34" s="7" t="n">
        <v>9229</v>
      </c>
      <c r="M34" s="7" t="n">
        <v>9658</v>
      </c>
      <c r="N34" s="4" t="inlineStr">
        <is>
          <t xml:space="preserve"> </t>
        </is>
      </c>
      <c r="O34" s="7" t="n">
        <v>9900</v>
      </c>
    </row>
    <row r="35">
      <c r="A35" s="4" t="inlineStr">
        <is>
          <t>C0002017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B37" s="4" t="inlineStr">
        <is>
          <t xml:space="preserve">Class P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B38" s="5" t="n">
        <v>20741</v>
      </c>
      <c r="C38" s="7" t="n">
        <v>16113</v>
      </c>
      <c r="D38" s="7" t="n">
        <v>15491</v>
      </c>
      <c r="E38" s="7" t="n">
        <v>16241</v>
      </c>
      <c r="F38" s="7" t="n">
        <v>11036</v>
      </c>
      <c r="G38" s="7" t="n">
        <v>11200</v>
      </c>
      <c r="H38" s="7" t="n">
        <v>10103</v>
      </c>
      <c r="I38" s="7" t="n">
        <v>1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00011056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Class R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ccount Value</t>
        </is>
      </c>
      <c r="B42" s="5" t="n">
        <v>23405</v>
      </c>
      <c r="C42" s="7" t="n">
        <v>18294</v>
      </c>
      <c r="D42" s="7" t="n">
        <v>17690</v>
      </c>
      <c r="E42" s="7" t="n">
        <v>18641</v>
      </c>
      <c r="F42" s="7" t="n">
        <v>12735</v>
      </c>
      <c r="G42" s="7" t="n">
        <v>12996</v>
      </c>
      <c r="H42" s="7" t="n">
        <v>11806</v>
      </c>
      <c r="I42" s="4" t="inlineStr">
        <is>
          <t xml:space="preserve"> </t>
        </is>
      </c>
      <c r="J42" s="4" t="inlineStr">
        <is>
          <t xml:space="preserve"> </t>
        </is>
      </c>
      <c r="K42" s="7" t="n">
        <v>11130</v>
      </c>
      <c r="L42" s="7" t="n">
        <v>9411</v>
      </c>
      <c r="M42" s="7" t="n">
        <v>9800</v>
      </c>
      <c r="N42" s="4" t="inlineStr">
        <is>
          <t xml:space="preserve"> </t>
        </is>
      </c>
      <c r="O42" s="7" t="n">
        <v>10000</v>
      </c>
    </row>
    <row r="43">
      <c r="A43" s="4" t="inlineStr">
        <is>
          <t>C0001989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 xml:space="preserve">Class R6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B46" s="5" t="n">
        <v>20845</v>
      </c>
      <c r="C46" s="7" t="n">
        <v>16190</v>
      </c>
      <c r="D46" s="7" t="n">
        <v>15563</v>
      </c>
      <c r="E46" s="7" t="n">
        <v>16317</v>
      </c>
      <c r="F46" s="7" t="n">
        <v>11083</v>
      </c>
      <c r="G46" s="7" t="n">
        <v>11249</v>
      </c>
      <c r="H46" s="7" t="n">
        <v>10154</v>
      </c>
      <c r="I46" s="4" t="inlineStr">
        <is>
          <t xml:space="preserve"> </t>
        </is>
      </c>
      <c r="J46" s="5" t="n">
        <v>1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00011056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Institutional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5" t="n">
        <v>2487424</v>
      </c>
      <c r="C50" s="7" t="n">
        <v>1932580</v>
      </c>
      <c r="D50" s="7" t="n">
        <v>1857893</v>
      </c>
      <c r="E50" s="7" t="n">
        <v>1947885</v>
      </c>
      <c r="F50" s="7" t="n">
        <v>1323651</v>
      </c>
      <c r="G50" s="7" t="n">
        <v>1343399</v>
      </c>
      <c r="H50" s="7" t="n">
        <v>1211907</v>
      </c>
      <c r="I50" s="4" t="inlineStr">
        <is>
          <t xml:space="preserve"> </t>
        </is>
      </c>
      <c r="J50" s="4" t="inlineStr">
        <is>
          <t xml:space="preserve"> </t>
        </is>
      </c>
      <c r="K50" s="7" t="n">
        <v>1135276</v>
      </c>
      <c r="L50" s="7" t="n">
        <v>953933</v>
      </c>
      <c r="M50" s="7" t="n">
        <v>987100</v>
      </c>
      <c r="N50" s="4" t="inlineStr">
        <is>
          <t xml:space="preserve"> </t>
        </is>
      </c>
      <c r="O50" s="7" t="n">
        <v>1000000</v>
      </c>
    </row>
    <row r="51">
      <c r="A51" s="4" t="inlineStr">
        <is>
          <t>C00011056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ine Graph and Table Measure Name</t>
        </is>
      </c>
      <c r="B53" s="4" t="inlineStr">
        <is>
          <t xml:space="preserve">Investor Share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ccount Value</t>
        </is>
      </c>
      <c r="B54" s="5" t="n">
        <v>24606</v>
      </c>
      <c r="C54" s="7" t="n">
        <v>19132</v>
      </c>
      <c r="D54" s="7" t="n">
        <v>18405</v>
      </c>
      <c r="E54" s="7" t="n">
        <v>19313</v>
      </c>
      <c r="F54" s="7" t="n">
        <v>13130</v>
      </c>
      <c r="G54" s="7" t="n">
        <v>13337</v>
      </c>
      <c r="H54" s="7" t="n">
        <v>12044</v>
      </c>
      <c r="I54" s="4" t="inlineStr">
        <is>
          <t xml:space="preserve"> </t>
        </is>
      </c>
      <c r="J54" s="4" t="inlineStr">
        <is>
          <t xml:space="preserve"> </t>
        </is>
      </c>
      <c r="K54" s="7" t="n">
        <v>11303</v>
      </c>
      <c r="L54" s="7" t="n">
        <v>9510</v>
      </c>
      <c r="M54" s="7" t="n">
        <v>9851</v>
      </c>
      <c r="N54" s="4" t="inlineStr">
        <is>
          <t xml:space="preserve"> </t>
        </is>
      </c>
      <c r="O54" s="7" t="n">
        <v>10000</v>
      </c>
    </row>
    <row r="55">
      <c r="A55" s="4" t="inlineStr">
        <is>
          <t>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B58" s="5" t="n">
        <v>11593</v>
      </c>
      <c r="C58" s="7" t="n">
        <v>10488</v>
      </c>
      <c r="D58" s="7" t="n">
        <v>10451</v>
      </c>
      <c r="E58" s="7" t="n">
        <v>12394</v>
      </c>
      <c r="F58" s="7" t="n">
        <v>12454</v>
      </c>
      <c r="G58" s="7" t="n">
        <v>11728</v>
      </c>
      <c r="H58" s="7" t="n">
        <v>10517</v>
      </c>
      <c r="I58" s="4" t="inlineStr">
        <is>
          <t xml:space="preserve"> </t>
        </is>
      </c>
      <c r="J58" s="4" t="inlineStr">
        <is>
          <t xml:space="preserve"> </t>
        </is>
      </c>
      <c r="K58" s="7" t="n">
        <v>10737</v>
      </c>
      <c r="L58" s="7" t="n">
        <v>10642</v>
      </c>
      <c r="M58" s="7" t="n">
        <v>10196</v>
      </c>
      <c r="N58" s="4" t="inlineStr">
        <is>
          <t xml:space="preserve"> </t>
        </is>
      </c>
      <c r="O58" s="7" t="n">
        <v>10000</v>
      </c>
    </row>
    <row r="59">
      <c r="A59" s="4" t="inlineStr">
        <is>
          <t>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B62" s="5" t="n">
        <v>11595</v>
      </c>
      <c r="C62" s="7" t="n">
        <v>10488</v>
      </c>
      <c r="D62" s="7" t="n">
        <v>10451</v>
      </c>
      <c r="E62" s="7" t="n">
        <v>12394</v>
      </c>
      <c r="F62" s="7" t="n">
        <v>12454</v>
      </c>
      <c r="G62" s="7" t="n">
        <v>11728</v>
      </c>
      <c r="H62" s="7" t="n">
        <v>10517</v>
      </c>
      <c r="I62" s="4" t="inlineStr">
        <is>
          <t xml:space="preserve"> </t>
        </is>
      </c>
      <c r="J62" s="4" t="inlineStr">
        <is>
          <t xml:space="preserve"> </t>
        </is>
      </c>
      <c r="K62" s="7" t="n">
        <v>10737</v>
      </c>
      <c r="L62" s="7" t="n">
        <v>10642</v>
      </c>
      <c r="M62" s="7" t="n">
        <v>10196</v>
      </c>
      <c r="N62" s="4" t="inlineStr">
        <is>
          <t xml:space="preserve"> </t>
        </is>
      </c>
      <c r="O62" s="7" t="n">
        <v>10000</v>
      </c>
    </row>
    <row r="63">
      <c r="A63" s="4" t="inlineStr">
        <is>
          <t>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B66" s="5" t="n">
        <v>10943</v>
      </c>
      <c r="C66" s="7" t="n">
        <v>9900</v>
      </c>
      <c r="D66" s="7" t="n">
        <v>9864</v>
      </c>
      <c r="E66" s="7" t="n">
        <v>11698</v>
      </c>
      <c r="F66" s="7" t="n">
        <v>11755</v>
      </c>
      <c r="G66" s="7" t="n">
        <v>11070</v>
      </c>
      <c r="H66" s="7" t="n">
        <v>9927</v>
      </c>
      <c r="I66" s="7" t="n">
        <v>1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loomberg U.S. Aggregate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ccount Value</t>
        </is>
      </c>
      <c r="B70" s="5" t="n">
        <v>11433</v>
      </c>
      <c r="C70" s="7" t="n">
        <v>10343</v>
      </c>
      <c r="D70" s="7" t="n">
        <v>10306</v>
      </c>
      <c r="E70" s="7" t="n">
        <v>12223</v>
      </c>
      <c r="F70" s="7" t="n">
        <v>12281</v>
      </c>
      <c r="G70" s="7" t="n">
        <v>11566</v>
      </c>
      <c r="H70" s="7" t="n">
        <v>10372</v>
      </c>
      <c r="I70" s="4" t="inlineStr">
        <is>
          <t xml:space="preserve"> </t>
        </is>
      </c>
      <c r="J70" s="4" t="inlineStr">
        <is>
          <t xml:space="preserve"> </t>
        </is>
      </c>
      <c r="K70" s="7" t="n">
        <v>10589</v>
      </c>
      <c r="L70" s="7" t="n">
        <v>10494</v>
      </c>
      <c r="M70" s="7" t="n">
        <v>10055</v>
      </c>
      <c r="N70" s="7" t="n">
        <v>10000</v>
      </c>
      <c r="O70" s="4" t="inlineStr">
        <is>
          <t xml:space="preserve"> </t>
        </is>
      </c>
    </row>
    <row r="71">
      <c r="A71" s="4" t="inlineStr">
        <is>
          <t>Bloomberg U.S. Aggregate Bon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ccount Value</t>
        </is>
      </c>
      <c r="B74" s="5" t="n">
        <v>1159468</v>
      </c>
      <c r="C74" s="7" t="n">
        <v>1048818</v>
      </c>
      <c r="D74" s="7" t="n">
        <v>1045056</v>
      </c>
      <c r="E74" s="7" t="n">
        <v>1239393</v>
      </c>
      <c r="F74" s="7" t="n">
        <v>1245370</v>
      </c>
      <c r="G74" s="7" t="n">
        <v>1172776</v>
      </c>
      <c r="H74" s="7" t="n">
        <v>1051722</v>
      </c>
      <c r="I74" s="4" t="inlineStr">
        <is>
          <t xml:space="preserve"> </t>
        </is>
      </c>
      <c r="J74" s="4" t="inlineStr">
        <is>
          <t xml:space="preserve"> </t>
        </is>
      </c>
      <c r="K74" s="7" t="n">
        <v>1073734</v>
      </c>
      <c r="L74" s="7" t="n">
        <v>1064157</v>
      </c>
      <c r="M74" s="7" t="n">
        <v>1019600</v>
      </c>
      <c r="N74" s="4" t="inlineStr">
        <is>
          <t xml:space="preserve"> </t>
        </is>
      </c>
      <c r="O74" s="7" t="n">
        <v>1000000</v>
      </c>
    </row>
    <row r="75">
      <c r="A75" s="4" t="inlineStr">
        <is>
          <t>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Account Value</t>
        </is>
      </c>
      <c r="B78" s="5" t="n">
        <v>11595</v>
      </c>
      <c r="C78" s="7" t="n">
        <v>10488</v>
      </c>
      <c r="D78" s="7" t="n">
        <v>10451</v>
      </c>
      <c r="E78" s="7" t="n">
        <v>12394</v>
      </c>
      <c r="F78" s="7" t="n">
        <v>12454</v>
      </c>
      <c r="G78" s="7" t="n">
        <v>11728</v>
      </c>
      <c r="H78" s="7" t="n">
        <v>10517</v>
      </c>
      <c r="I78" s="4" t="inlineStr">
        <is>
          <t xml:space="preserve"> </t>
        </is>
      </c>
      <c r="J78" s="4" t="inlineStr">
        <is>
          <t xml:space="preserve"> </t>
        </is>
      </c>
      <c r="K78" s="7" t="n">
        <v>10737</v>
      </c>
      <c r="L78" s="7" t="n">
        <v>10642</v>
      </c>
      <c r="M78" s="7" t="n">
        <v>10196</v>
      </c>
      <c r="N78" s="4" t="inlineStr">
        <is>
          <t xml:space="preserve"> </t>
        </is>
      </c>
      <c r="O78" s="7" t="n">
        <v>10000</v>
      </c>
    </row>
    <row r="79">
      <c r="A79" s="4" t="inlineStr">
        <is>
          <t>Goldman Sachs Index: 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S&amp;amp;P 5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5" t="n">
        <v>33952</v>
      </c>
      <c r="C82" s="7" t="n">
        <v>24599</v>
      </c>
      <c r="D82" s="7" t="n">
        <v>22334</v>
      </c>
      <c r="E82" s="7" t="n">
        <v>26156</v>
      </c>
      <c r="F82" s="7" t="n">
        <v>18302</v>
      </c>
      <c r="G82" s="7" t="n">
        <v>16682</v>
      </c>
      <c r="H82" s="7" t="n">
        <v>14591</v>
      </c>
      <c r="I82" s="4" t="inlineStr">
        <is>
          <t xml:space="preserve"> </t>
        </is>
      </c>
      <c r="J82" s="4" t="inlineStr">
        <is>
          <t xml:space="preserve"> </t>
        </is>
      </c>
      <c r="K82" s="7" t="n">
        <v>13592</v>
      </c>
      <c r="L82" s="7" t="n">
        <v>10994</v>
      </c>
      <c r="M82" s="7" t="n">
        <v>10520</v>
      </c>
      <c r="N82" s="4" t="inlineStr">
        <is>
          <t xml:space="preserve"> </t>
        </is>
      </c>
      <c r="O82" s="7" t="n">
        <v>10000</v>
      </c>
    </row>
    <row r="83">
      <c r="A83" s="4" t="inlineStr">
        <is>
          <t>Goldman Sachs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B85" s="4" t="inlineStr">
        <is>
          <t>S&amp;amp;P 5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B86" s="5" t="n">
        <v>33952</v>
      </c>
      <c r="C86" s="7" t="n">
        <v>24599</v>
      </c>
      <c r="D86" s="7" t="n">
        <v>22334</v>
      </c>
      <c r="E86" s="7" t="n">
        <v>26156</v>
      </c>
      <c r="F86" s="7" t="n">
        <v>18302</v>
      </c>
      <c r="G86" s="7" t="n">
        <v>16682</v>
      </c>
      <c r="H86" s="7" t="n">
        <v>14591</v>
      </c>
      <c r="I86" s="4" t="inlineStr">
        <is>
          <t xml:space="preserve"> </t>
        </is>
      </c>
      <c r="J86" s="4" t="inlineStr">
        <is>
          <t xml:space="preserve"> </t>
        </is>
      </c>
      <c r="K86" s="7" t="n">
        <v>13592</v>
      </c>
      <c r="L86" s="7" t="n">
        <v>10994</v>
      </c>
      <c r="M86" s="7" t="n">
        <v>10520</v>
      </c>
      <c r="N86" s="4" t="inlineStr">
        <is>
          <t xml:space="preserve"> </t>
        </is>
      </c>
      <c r="O86" s="7" t="n">
        <v>10000</v>
      </c>
    </row>
    <row r="87">
      <c r="A87" s="4" t="inlineStr">
        <is>
          <t>Goldman Sachs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ine Graph and Table Measure Name</t>
        </is>
      </c>
      <c r="B89" s="4" t="inlineStr">
        <is>
          <t>S&amp;amp;P 5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ccount Value</t>
        </is>
      </c>
      <c r="B90" s="5" t="n">
        <v>23799</v>
      </c>
      <c r="C90" s="7" t="n">
        <v>17243</v>
      </c>
      <c r="D90" s="7" t="n">
        <v>15655</v>
      </c>
      <c r="E90" s="7" t="n">
        <v>18334</v>
      </c>
      <c r="F90" s="7" t="n">
        <v>12829</v>
      </c>
      <c r="G90" s="7" t="n">
        <v>11694</v>
      </c>
      <c r="H90" s="7" t="n">
        <v>10228</v>
      </c>
      <c r="I90" s="7" t="n">
        <v>1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Goldman Sachs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ine Graph and Table Measure Name</t>
        </is>
      </c>
      <c r="B93" s="4" t="inlineStr">
        <is>
          <t>S&amp;amp;P 5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ccount Value</t>
        </is>
      </c>
      <c r="B94" s="5" t="n">
        <v>33952</v>
      </c>
      <c r="C94" s="7" t="n">
        <v>24599</v>
      </c>
      <c r="D94" s="7" t="n">
        <v>22334</v>
      </c>
      <c r="E94" s="7" t="n">
        <v>26156</v>
      </c>
      <c r="F94" s="7" t="n">
        <v>18302</v>
      </c>
      <c r="G94" s="7" t="n">
        <v>16682</v>
      </c>
      <c r="H94" s="7" t="n">
        <v>14591</v>
      </c>
      <c r="I94" s="4" t="inlineStr">
        <is>
          <t xml:space="preserve"> </t>
        </is>
      </c>
      <c r="J94" s="4" t="inlineStr">
        <is>
          <t xml:space="preserve"> </t>
        </is>
      </c>
      <c r="K94" s="7" t="n">
        <v>13592</v>
      </c>
      <c r="L94" s="7" t="n">
        <v>10994</v>
      </c>
      <c r="M94" s="7" t="n">
        <v>10520</v>
      </c>
      <c r="N94" s="4" t="inlineStr">
        <is>
          <t xml:space="preserve"> </t>
        </is>
      </c>
      <c r="O94" s="7" t="n">
        <v>10000</v>
      </c>
    </row>
    <row r="95">
      <c r="A95" s="4" t="inlineStr">
        <is>
          <t>Goldman Sachs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ine Graph and Table Measure Name</t>
        </is>
      </c>
      <c r="B97" s="4" t="inlineStr">
        <is>
          <t>S&amp;amp;P 500&amp;lt;sup style="box-sizing: border-box; color: rgb(0, 0, 0); display: inline; flex-wrap: nowrap; font-size: 12px; font-weight: 700; grid-area: auto; line-height: 0px; margin: 0px; overflow: visible; position: relative; text-align: center;"&gt;®&amp;lt;/sup&gt;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ccount Value</t>
        </is>
      </c>
      <c r="B98" s="5" t="n">
        <v>23538</v>
      </c>
      <c r="C98" s="7" t="n">
        <v>17054</v>
      </c>
      <c r="D98" s="7" t="n">
        <v>15484</v>
      </c>
      <c r="E98" s="7" t="n">
        <v>18133</v>
      </c>
      <c r="F98" s="7" t="n">
        <v>12689</v>
      </c>
      <c r="G98" s="7" t="n">
        <v>11566</v>
      </c>
      <c r="H98" s="7" t="n">
        <v>10116</v>
      </c>
      <c r="I98" s="4" t="inlineStr">
        <is>
          <t xml:space="preserve"> </t>
        </is>
      </c>
      <c r="J98" s="5" t="n">
        <v>10000</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Goldman Sachs Index: 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Line Graph and Table Measure Name</t>
        </is>
      </c>
      <c r="B101" s="4" t="inlineStr">
        <is>
          <t>S&amp;amp;P 5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Account Value</t>
        </is>
      </c>
      <c r="B102" s="5" t="n">
        <v>3395179</v>
      </c>
      <c r="C102" s="7" t="n">
        <v>2459918</v>
      </c>
      <c r="D102" s="7" t="n">
        <v>2233447</v>
      </c>
      <c r="E102" s="7" t="n">
        <v>2615583</v>
      </c>
      <c r="F102" s="7" t="n">
        <v>1830231</v>
      </c>
      <c r="G102" s="7" t="n">
        <v>1668245</v>
      </c>
      <c r="H102" s="7" t="n">
        <v>1459149</v>
      </c>
      <c r="I102" s="4" t="inlineStr">
        <is>
          <t xml:space="preserve"> </t>
        </is>
      </c>
      <c r="J102" s="4" t="inlineStr">
        <is>
          <t xml:space="preserve"> </t>
        </is>
      </c>
      <c r="K102" s="7" t="n">
        <v>1359244</v>
      </c>
      <c r="L102" s="7" t="n">
        <v>1099445</v>
      </c>
      <c r="M102" s="7" t="n">
        <v>1052000</v>
      </c>
      <c r="N102" s="4" t="inlineStr">
        <is>
          <t xml:space="preserve"> </t>
        </is>
      </c>
      <c r="O102" s="7" t="n">
        <v>1000000</v>
      </c>
    </row>
    <row r="103">
      <c r="A103" s="4" t="inlineStr">
        <is>
          <t>Goldman Sachs Index: 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S&amp;amp;P 5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5" t="n">
        <v>33952</v>
      </c>
      <c r="C106" s="7" t="n">
        <v>24599</v>
      </c>
      <c r="D106" s="7" t="n">
        <v>22334</v>
      </c>
      <c r="E106" s="7" t="n">
        <v>26156</v>
      </c>
      <c r="F106" s="7" t="n">
        <v>18302</v>
      </c>
      <c r="G106" s="7" t="n">
        <v>16682</v>
      </c>
      <c r="H106" s="7" t="n">
        <v>14591</v>
      </c>
      <c r="I106" s="4" t="inlineStr">
        <is>
          <t xml:space="preserve"> </t>
        </is>
      </c>
      <c r="J106" s="4" t="inlineStr">
        <is>
          <t xml:space="preserve"> </t>
        </is>
      </c>
      <c r="K106" s="7" t="n">
        <v>13592</v>
      </c>
      <c r="L106" s="7" t="n">
        <v>10994</v>
      </c>
      <c r="M106" s="7" t="n">
        <v>10520</v>
      </c>
      <c r="N106" s="4" t="inlineStr">
        <is>
          <t xml:space="preserve"> </t>
        </is>
      </c>
      <c r="O106" s="7" t="n">
        <v>10000</v>
      </c>
    </row>
    <row r="107">
      <c r="A107" s="4" t="inlineStr">
        <is>
          <t>Goldman Sachs Index: Russell 1000® Value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Line Graph and Table Measure Name</t>
        </is>
      </c>
      <c r="B109" s="4" t="inlineStr">
        <is>
          <t>Russell 1000&amp;lt;sup style="box-sizing: border-box; color: rgb(0, 0, 0); display: inline; flex-wrap: nowrap; font-size: 12px; font-weight: 700; grid-area: auto; line-height: 0px; margin: 0px; overflow: visible; position: relative; text-align: center;"&gt;®&amp;lt;/sup&gt; Value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ccount Value</t>
        </is>
      </c>
      <c r="B110" s="5" t="n">
        <v>23392</v>
      </c>
      <c r="C110" s="7" t="n">
        <v>17860</v>
      </c>
      <c r="D110" s="7" t="n">
        <v>17836</v>
      </c>
      <c r="E110" s="7" t="n">
        <v>19178</v>
      </c>
      <c r="F110" s="7" t="n">
        <v>13340</v>
      </c>
      <c r="G110" s="7" t="n">
        <v>14432</v>
      </c>
      <c r="H110" s="7" t="n">
        <v>12977</v>
      </c>
      <c r="I110" s="4" t="inlineStr">
        <is>
          <t xml:space="preserve"> </t>
        </is>
      </c>
      <c r="J110" s="4" t="inlineStr">
        <is>
          <t xml:space="preserve"> </t>
        </is>
      </c>
      <c r="K110" s="7" t="n">
        <v>12595</v>
      </c>
      <c r="L110" s="7" t="n">
        <v>10693</v>
      </c>
      <c r="M110" s="7" t="n">
        <v>10053</v>
      </c>
      <c r="N110" s="4" t="inlineStr">
        <is>
          <t xml:space="preserve"> </t>
        </is>
      </c>
      <c r="O110" s="7" t="n">
        <v>10000</v>
      </c>
    </row>
    <row r="111">
      <c r="A111" s="4" t="inlineStr">
        <is>
          <t>Goldman Sachs Index: ICE BofAML BB to B U.S. High Yield Constraine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Line Graph and Table Measure Name</t>
        </is>
      </c>
      <c r="B113" s="4" t="inlineStr">
        <is>
          <t>ICE BofAML BB to B U.S. High Yield Constrained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ccount Value</t>
        </is>
      </c>
      <c r="B114" s="5" t="n">
        <v>15705</v>
      </c>
      <c r="C114" s="7" t="n">
        <v>13664</v>
      </c>
      <c r="D114" s="7" t="n">
        <v>12960</v>
      </c>
      <c r="E114" s="7" t="n">
        <v>14551</v>
      </c>
      <c r="F114" s="7" t="n">
        <v>13343</v>
      </c>
      <c r="G114" s="7" t="n">
        <v>12918</v>
      </c>
      <c r="H114" s="7" t="n">
        <v>11760</v>
      </c>
      <c r="I114" s="4" t="inlineStr">
        <is>
          <t xml:space="preserve"> </t>
        </is>
      </c>
      <c r="J114" s="4" t="inlineStr">
        <is>
          <t xml:space="preserve"> </t>
        </is>
      </c>
      <c r="K114" s="7" t="n">
        <v>11721</v>
      </c>
      <c r="L114" s="7" t="n">
        <v>10827</v>
      </c>
      <c r="M114" s="7" t="n">
        <v>9940</v>
      </c>
      <c r="N114" s="4" t="inlineStr">
        <is>
          <t xml:space="preserve"> </t>
        </is>
      </c>
      <c r="O114" s="7" t="n">
        <v>10000</v>
      </c>
    </row>
    <row r="115">
      <c r="A115" s="4" t="inlineStr">
        <is>
          <t>Goldman Sachs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Account Value</t>
        </is>
      </c>
      <c r="B118" s="5" t="n">
        <v>33950</v>
      </c>
      <c r="C118" s="7" t="n">
        <v>24599</v>
      </c>
      <c r="D118" s="7" t="n">
        <v>22334</v>
      </c>
      <c r="E118" s="7" t="n">
        <v>26155</v>
      </c>
      <c r="F118" s="7" t="n">
        <v>18301</v>
      </c>
      <c r="G118" s="7" t="n">
        <v>16681</v>
      </c>
      <c r="H118" s="7" t="n">
        <v>14591</v>
      </c>
      <c r="I118" s="4" t="inlineStr">
        <is>
          <t xml:space="preserve"> </t>
        </is>
      </c>
      <c r="J118" s="4" t="inlineStr">
        <is>
          <t xml:space="preserve"> </t>
        </is>
      </c>
      <c r="K118" s="7" t="n">
        <v>13593</v>
      </c>
      <c r="L118" s="7" t="n">
        <v>10994</v>
      </c>
      <c r="M118" s="7" t="n">
        <v>10520</v>
      </c>
      <c r="N118" s="4" t="inlineStr">
        <is>
          <t xml:space="preserve"> </t>
        </is>
      </c>
      <c r="O118" s="7" t="n">
        <v>10000</v>
      </c>
    </row>
    <row r="119">
      <c r="A119" s="4" t="inlineStr">
        <is>
          <t>Goldman Sachs Index: Russell 1000® Value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Line Graph and Table Measure Name</t>
        </is>
      </c>
      <c r="B121" s="4" t="inlineStr">
        <is>
          <t>Russell 1000&amp;lt;sup style="box-sizing: border-box; color: rgb(0, 0, 0); display: inline; flex-wrap: nowrap; font-size: 12px; font-weight: 700; grid-area: auto; line-height: 0px; margin: 0px; overflow: visible; position: relative; text-align: center;"&gt;®&amp;lt;/sup&gt; Valu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ccount Value</t>
        </is>
      </c>
      <c r="B122" s="5" t="n">
        <v>23392</v>
      </c>
      <c r="C122" s="7" t="n">
        <v>17860</v>
      </c>
      <c r="D122" s="7" t="n">
        <v>17836</v>
      </c>
      <c r="E122" s="7" t="n">
        <v>19178</v>
      </c>
      <c r="F122" s="7" t="n">
        <v>13340</v>
      </c>
      <c r="G122" s="7" t="n">
        <v>14432</v>
      </c>
      <c r="H122" s="7" t="n">
        <v>12977</v>
      </c>
      <c r="I122" s="4" t="inlineStr">
        <is>
          <t xml:space="preserve"> </t>
        </is>
      </c>
      <c r="J122" s="4" t="inlineStr">
        <is>
          <t xml:space="preserve"> </t>
        </is>
      </c>
      <c r="K122" s="7" t="n">
        <v>12595</v>
      </c>
      <c r="L122" s="7" t="n">
        <v>10693</v>
      </c>
      <c r="M122" s="7" t="n">
        <v>10053</v>
      </c>
      <c r="N122" s="4" t="inlineStr">
        <is>
          <t xml:space="preserve"> </t>
        </is>
      </c>
      <c r="O122" s="7" t="n">
        <v>10000</v>
      </c>
    </row>
    <row r="123">
      <c r="A123" s="4" t="inlineStr">
        <is>
          <t>Goldman Sachs Index: ICE BofAML BB to B U.S. High Yield Constraine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B125" s="4" t="inlineStr">
        <is>
          <t>ICE BofAML BB to B U.S. High Yield Constrained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B126" s="5" t="n">
        <v>15705</v>
      </c>
      <c r="C126" s="7" t="n">
        <v>13664</v>
      </c>
      <c r="D126" s="7" t="n">
        <v>12960</v>
      </c>
      <c r="E126" s="7" t="n">
        <v>14551</v>
      </c>
      <c r="F126" s="7" t="n">
        <v>13343</v>
      </c>
      <c r="G126" s="7" t="n">
        <v>12918</v>
      </c>
      <c r="H126" s="7" t="n">
        <v>11760</v>
      </c>
      <c r="I126" s="4" t="inlineStr">
        <is>
          <t xml:space="preserve"> </t>
        </is>
      </c>
      <c r="J126" s="4" t="inlineStr">
        <is>
          <t xml:space="preserve"> </t>
        </is>
      </c>
      <c r="K126" s="7" t="n">
        <v>11721</v>
      </c>
      <c r="L126" s="7" t="n">
        <v>10827</v>
      </c>
      <c r="M126" s="7" t="n">
        <v>9940</v>
      </c>
      <c r="N126" s="4" t="inlineStr">
        <is>
          <t xml:space="preserve"> </t>
        </is>
      </c>
      <c r="O126" s="7" t="n">
        <v>10000</v>
      </c>
    </row>
    <row r="127">
      <c r="A127" s="4" t="inlineStr">
        <is>
          <t>Goldman Sachs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ccount Value</t>
        </is>
      </c>
      <c r="B130" s="5" t="n">
        <v>33950</v>
      </c>
      <c r="C130" s="7" t="n">
        <v>24599</v>
      </c>
      <c r="D130" s="7" t="n">
        <v>22334</v>
      </c>
      <c r="E130" s="7" t="n">
        <v>26155</v>
      </c>
      <c r="F130" s="7" t="n">
        <v>18301</v>
      </c>
      <c r="G130" s="7" t="n">
        <v>16681</v>
      </c>
      <c r="H130" s="7" t="n">
        <v>14591</v>
      </c>
      <c r="I130" s="4" t="inlineStr">
        <is>
          <t xml:space="preserve"> </t>
        </is>
      </c>
      <c r="J130" s="4" t="inlineStr">
        <is>
          <t xml:space="preserve"> </t>
        </is>
      </c>
      <c r="K130" s="7" t="n">
        <v>13593</v>
      </c>
      <c r="L130" s="7" t="n">
        <v>10994</v>
      </c>
      <c r="M130" s="7" t="n">
        <v>10520</v>
      </c>
      <c r="N130" s="4" t="inlineStr">
        <is>
          <t xml:space="preserve"> </t>
        </is>
      </c>
      <c r="O130" s="7" t="n">
        <v>10000</v>
      </c>
    </row>
    <row r="131">
      <c r="A131" s="4" t="inlineStr">
        <is>
          <t>Goldman Sachs Index: Russell 1000® Value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Line Graph and Table Measure Name</t>
        </is>
      </c>
      <c r="B133" s="4" t="inlineStr">
        <is>
          <t>Russell 1000&amp;lt;sup style="box-sizing: border-box; color: rgb(0, 0, 0); display: inline; flex-wrap: nowrap; font-size: 12px; font-weight: 700; grid-area: auto; line-height: 0px; margin: 0px; overflow: visible; position: relative; text-align: center;"&gt;®&amp;lt;/sup&gt; Valu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ccount Value</t>
        </is>
      </c>
      <c r="B134" s="5" t="n">
        <v>18024</v>
      </c>
      <c r="C134" s="7" t="n">
        <v>13761</v>
      </c>
      <c r="D134" s="7" t="n">
        <v>13743</v>
      </c>
      <c r="E134" s="7" t="n">
        <v>14777</v>
      </c>
      <c r="F134" s="7" t="n">
        <v>10279</v>
      </c>
      <c r="G134" s="7" t="n">
        <v>11120</v>
      </c>
      <c r="H134" s="7" t="n">
        <v>9999</v>
      </c>
      <c r="I134" s="7" t="n">
        <v>10000</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Goldman Sachs Index: ICE BofAML BB to B U.S. High Yield Constraine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ine Graph and Table Measure Name</t>
        </is>
      </c>
      <c r="B137" s="4" t="inlineStr">
        <is>
          <t>ICE BofAML BB to B U.S. High Yield Constrained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Account Value</t>
        </is>
      </c>
      <c r="B138" s="5" t="n">
        <v>13484</v>
      </c>
      <c r="C138" s="7" t="n">
        <v>11732</v>
      </c>
      <c r="D138" s="7" t="n">
        <v>11128</v>
      </c>
      <c r="E138" s="7" t="n">
        <v>12494</v>
      </c>
      <c r="F138" s="7" t="n">
        <v>11457</v>
      </c>
      <c r="G138" s="7" t="n">
        <v>11091</v>
      </c>
      <c r="H138" s="7" t="n">
        <v>10098</v>
      </c>
      <c r="I138" s="7" t="n">
        <v>100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Goldman Sachs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Account Value</t>
        </is>
      </c>
      <c r="B142" s="5" t="n">
        <v>23798</v>
      </c>
      <c r="C142" s="7" t="n">
        <v>17243</v>
      </c>
      <c r="D142" s="7" t="n">
        <v>15655</v>
      </c>
      <c r="E142" s="7" t="n">
        <v>23798</v>
      </c>
      <c r="F142" s="7" t="n">
        <v>17243</v>
      </c>
      <c r="G142" s="7" t="n">
        <v>15655</v>
      </c>
      <c r="H142" s="7" t="n">
        <v>18334</v>
      </c>
      <c r="I142" s="5" t="n">
        <v>10000</v>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Goldman Sachs Index: Russell 1000® Value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Line Graph and Table Measure Name</t>
        </is>
      </c>
      <c r="B145" s="4" t="inlineStr">
        <is>
          <t>Russell 1000&amp;lt;sup style="box-sizing: border-box; color: rgb(0, 0, 0); display: inline; flex-wrap: nowrap; font-size: 12px; font-weight: 700; grid-area: auto; line-height: 0px; margin: 0px; overflow: visible; position: relative; text-align: center;"&gt;®&amp;lt;/sup&gt; Value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ccount Value</t>
        </is>
      </c>
      <c r="B146" s="5" t="n">
        <v>22823</v>
      </c>
      <c r="C146" s="7" t="n">
        <v>17426</v>
      </c>
      <c r="D146" s="7" t="n">
        <v>17402</v>
      </c>
      <c r="E146" s="7" t="n">
        <v>18712</v>
      </c>
      <c r="F146" s="7" t="n">
        <v>13016</v>
      </c>
      <c r="G146" s="7" t="n">
        <v>14081</v>
      </c>
      <c r="H146" s="7" t="n">
        <v>12662</v>
      </c>
      <c r="I146" s="4" t="inlineStr">
        <is>
          <t xml:space="preserve"> </t>
        </is>
      </c>
      <c r="J146" s="4" t="inlineStr">
        <is>
          <t xml:space="preserve"> </t>
        </is>
      </c>
      <c r="K146" s="7" t="n">
        <v>12289</v>
      </c>
      <c r="L146" s="7" t="n">
        <v>10434</v>
      </c>
      <c r="M146" s="7" t="n">
        <v>9809</v>
      </c>
      <c r="N146" s="7" t="n">
        <v>10000</v>
      </c>
      <c r="O146" s="4" t="inlineStr">
        <is>
          <t xml:space="preserve"> </t>
        </is>
      </c>
    </row>
    <row r="147">
      <c r="A147" s="4" t="inlineStr">
        <is>
          <t>Goldman Sachs Index: ICE BofAML BB to B U.S. High Yield Constrained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Line Graph and Table Measure Name</t>
        </is>
      </c>
      <c r="B149" s="4" t="inlineStr">
        <is>
          <t>ICE BofAML BB to B U.S. High Yield Constrained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ccount Value</t>
        </is>
      </c>
      <c r="B150" s="5" t="n">
        <v>15624</v>
      </c>
      <c r="C150" s="7" t="n">
        <v>13594</v>
      </c>
      <c r="D150" s="7" t="n">
        <v>12893</v>
      </c>
      <c r="E150" s="7" t="n">
        <v>14476</v>
      </c>
      <c r="F150" s="7" t="n">
        <v>13274</v>
      </c>
      <c r="G150" s="7" t="n">
        <v>12851</v>
      </c>
      <c r="H150" s="7" t="n">
        <v>11700</v>
      </c>
      <c r="I150" s="4" t="inlineStr">
        <is>
          <t xml:space="preserve"> </t>
        </is>
      </c>
      <c r="J150" s="4" t="inlineStr">
        <is>
          <t xml:space="preserve"> </t>
        </is>
      </c>
      <c r="K150" s="7" t="n">
        <v>11660</v>
      </c>
      <c r="L150" s="7" t="n">
        <v>10771</v>
      </c>
      <c r="M150" s="7" t="n">
        <v>9889</v>
      </c>
      <c r="N150" s="7" t="n">
        <v>10000</v>
      </c>
      <c r="O150" s="4" t="inlineStr">
        <is>
          <t xml:space="preserve"> </t>
        </is>
      </c>
    </row>
    <row r="151">
      <c r="A151" s="4" t="inlineStr">
        <is>
          <t>Goldman Sachs Index: 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Line Graph and Table Measure Name</t>
        </is>
      </c>
      <c r="B153" s="4" t="inlineStr">
        <is>
          <t>S&amp;amp;P 500&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Account Value</t>
        </is>
      </c>
      <c r="B154" s="5" t="n">
        <v>32070</v>
      </c>
      <c r="C154" s="7" t="n">
        <v>23236</v>
      </c>
      <c r="D154" s="7" t="n">
        <v>21096</v>
      </c>
      <c r="E154" s="7" t="n">
        <v>24706</v>
      </c>
      <c r="F154" s="7" t="n">
        <v>17287</v>
      </c>
      <c r="G154" s="7" t="n">
        <v>15757</v>
      </c>
      <c r="H154" s="7" t="n">
        <v>13783</v>
      </c>
      <c r="I154" s="4" t="inlineStr">
        <is>
          <t xml:space="preserve"> </t>
        </is>
      </c>
      <c r="J154" s="4" t="inlineStr">
        <is>
          <t xml:space="preserve"> </t>
        </is>
      </c>
      <c r="K154" s="7" t="n">
        <v>12840</v>
      </c>
      <c r="L154" s="7" t="n">
        <v>10385</v>
      </c>
      <c r="M154" s="7" t="n">
        <v>9937</v>
      </c>
      <c r="N154" s="5" t="n">
        <v>10000</v>
      </c>
      <c r="O154" s="4" t="inlineStr">
        <is>
          <t xml:space="preserve"> </t>
        </is>
      </c>
    </row>
    <row r="155">
      <c r="A155" s="4" t="inlineStr">
        <is>
          <t>Goldman Sachs Index: 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Line Graph and Table Measure Name</t>
        </is>
      </c>
      <c r="B157" s="4" t="inlineStr">
        <is>
          <t>S&amp;amp;P 5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ccount Value</t>
        </is>
      </c>
      <c r="B158" s="5" t="n">
        <v>3395049</v>
      </c>
      <c r="C158" s="7" t="n">
        <v>2459876</v>
      </c>
      <c r="D158" s="7" t="n">
        <v>2233351</v>
      </c>
      <c r="E158" s="7" t="n">
        <v>2615504</v>
      </c>
      <c r="F158" s="7" t="n">
        <v>1830125</v>
      </c>
      <c r="G158" s="7" t="n">
        <v>1668140</v>
      </c>
      <c r="H158" s="7" t="n">
        <v>1459106</v>
      </c>
      <c r="I158" s="4" t="inlineStr">
        <is>
          <t xml:space="preserve"> </t>
        </is>
      </c>
      <c r="J158" s="4" t="inlineStr">
        <is>
          <t xml:space="preserve"> </t>
        </is>
      </c>
      <c r="K158" s="7" t="n">
        <v>1359252</v>
      </c>
      <c r="L158" s="7" t="n">
        <v>1099431</v>
      </c>
      <c r="M158" s="7" t="n">
        <v>1051995</v>
      </c>
      <c r="N158" s="4" t="inlineStr">
        <is>
          <t xml:space="preserve"> </t>
        </is>
      </c>
      <c r="O158" s="7" t="n">
        <v>1000000</v>
      </c>
    </row>
    <row r="159">
      <c r="A159" s="4" t="inlineStr">
        <is>
          <t>Goldman Sachs Index: ICE BofAML BB to B U.S. High Yield Constrained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Line Graph and Table Measure Name</t>
        </is>
      </c>
      <c r="B161" s="4" t="inlineStr">
        <is>
          <t>ICE BofAML BB to B U.S. High Yield Constraine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Account Value</t>
        </is>
      </c>
      <c r="B162" s="5" t="n">
        <v>1570457</v>
      </c>
      <c r="C162" s="7" t="n">
        <v>1366379</v>
      </c>
      <c r="D162" s="7" t="n">
        <v>1295955</v>
      </c>
      <c r="E162" s="7" t="n">
        <v>1455076</v>
      </c>
      <c r="F162" s="7" t="n">
        <v>1334286</v>
      </c>
      <c r="G162" s="7" t="n">
        <v>1291756</v>
      </c>
      <c r="H162" s="7" t="n">
        <v>1176000</v>
      </c>
      <c r="I162" s="4" t="inlineStr">
        <is>
          <t xml:space="preserve"> </t>
        </is>
      </c>
      <c r="J162" s="4" t="inlineStr">
        <is>
          <t xml:space="preserve"> </t>
        </is>
      </c>
      <c r="K162" s="7" t="n">
        <v>1172057</v>
      </c>
      <c r="L162" s="7" t="n">
        <v>1082692</v>
      </c>
      <c r="M162" s="7" t="n">
        <v>994000</v>
      </c>
      <c r="N162" s="4" t="inlineStr">
        <is>
          <t xml:space="preserve"> </t>
        </is>
      </c>
      <c r="O162" s="7" t="n">
        <v>1000000</v>
      </c>
    </row>
    <row r="163">
      <c r="A163" s="4" t="inlineStr">
        <is>
          <t>Goldman Sachs Index: Russell 1000® Value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Line Graph and Table Measure Name</t>
        </is>
      </c>
      <c r="B165" s="4" t="inlineStr">
        <is>
          <t>Russell 1000&amp;lt;sup style="box-sizing: border-box; color: rgb(0, 0, 0); display: inline; flex-wrap: nowrap; font-size: 12px; font-weight: 700; grid-area: auto; line-height: 0px; margin: 0px; overflow: visible; position: relative; text-align: center;"&gt;®&amp;lt;/sup&gt; Valu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Account Value</t>
        </is>
      </c>
      <c r="B166" s="5" t="n">
        <v>2339179</v>
      </c>
      <c r="C166" s="7" t="n">
        <v>1785954</v>
      </c>
      <c r="D166" s="7" t="n">
        <v>1783566</v>
      </c>
      <c r="E166" s="7" t="n">
        <v>1917755</v>
      </c>
      <c r="F166" s="7" t="n">
        <v>1334028</v>
      </c>
      <c r="G166" s="7" t="n">
        <v>1443212</v>
      </c>
      <c r="H166" s="7" t="n">
        <v>1297700</v>
      </c>
      <c r="I166" s="4" t="inlineStr">
        <is>
          <t xml:space="preserve"> </t>
        </is>
      </c>
      <c r="J166" s="4" t="inlineStr">
        <is>
          <t xml:space="preserve"> </t>
        </is>
      </c>
      <c r="K166" s="7" t="n">
        <v>1259476</v>
      </c>
      <c r="L166" s="7" t="n">
        <v>1069338</v>
      </c>
      <c r="M166" s="7" t="n">
        <v>1005293</v>
      </c>
      <c r="N166" s="4" t="inlineStr">
        <is>
          <t xml:space="preserve"> </t>
        </is>
      </c>
      <c r="O166" s="7" t="n">
        <v>1000000</v>
      </c>
    </row>
    <row r="167">
      <c r="A167" s="4" t="inlineStr">
        <is>
          <t>Goldman Sachs Index: Russell 1000® Value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Line Graph and Table Measure Name</t>
        </is>
      </c>
      <c r="B169" s="4" t="inlineStr">
        <is>
          <t>Russell 1000&amp;lt;sup style="box-sizing: border-box; color: rgb(0, 0, 0); display: inline; flex-wrap: nowrap; font-size: 12px; font-weight: 700; grid-area: auto; line-height: 0px; margin: 0px; overflow: visible; position: relative; text-align: center;"&gt;®&amp;lt;/sup&gt; Value Index</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Account Value</t>
        </is>
      </c>
      <c r="B170" s="5" t="n">
        <v>23392</v>
      </c>
      <c r="C170" s="7" t="n">
        <v>17860</v>
      </c>
      <c r="D170" s="7" t="n">
        <v>17836</v>
      </c>
      <c r="E170" s="7" t="n">
        <v>19178</v>
      </c>
      <c r="F170" s="7" t="n">
        <v>13340</v>
      </c>
      <c r="G170" s="7" t="n">
        <v>14432</v>
      </c>
      <c r="H170" s="7" t="n">
        <v>12977</v>
      </c>
      <c r="I170" s="4" t="inlineStr">
        <is>
          <t xml:space="preserve"> </t>
        </is>
      </c>
      <c r="J170" s="4" t="inlineStr">
        <is>
          <t xml:space="preserve"> </t>
        </is>
      </c>
      <c r="K170" s="7" t="n">
        <v>12595</v>
      </c>
      <c r="L170" s="7" t="n">
        <v>10693</v>
      </c>
      <c r="M170" s="7" t="n">
        <v>10053</v>
      </c>
      <c r="N170" s="4" t="inlineStr">
        <is>
          <t xml:space="preserve"> </t>
        </is>
      </c>
      <c r="O170" s="7" t="n">
        <v>10000</v>
      </c>
    </row>
    <row r="171">
      <c r="A171" s="4" t="inlineStr">
        <is>
          <t>Goldman Sachs Index: ICE BofAML BB to B U.S. High Yield Constrained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Line Graph and Table Measure Name</t>
        </is>
      </c>
      <c r="B173" s="4" t="inlineStr">
        <is>
          <t>ICE BofAML BB to B U.S. High Yield Constrained Inde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Account Value</t>
        </is>
      </c>
      <c r="B174" s="5" t="n">
        <v>15705</v>
      </c>
      <c r="C174" s="7" t="n">
        <v>13664</v>
      </c>
      <c r="D174" s="7" t="n">
        <v>12960</v>
      </c>
      <c r="E174" s="7" t="n">
        <v>14551</v>
      </c>
      <c r="F174" s="7" t="n">
        <v>13343</v>
      </c>
      <c r="G174" s="7" t="n">
        <v>12918</v>
      </c>
      <c r="H174" s="7" t="n">
        <v>11760</v>
      </c>
      <c r="I174" s="4" t="inlineStr">
        <is>
          <t xml:space="preserve"> </t>
        </is>
      </c>
      <c r="J174" s="4" t="inlineStr">
        <is>
          <t xml:space="preserve"> </t>
        </is>
      </c>
      <c r="K174" s="7" t="n">
        <v>11721</v>
      </c>
      <c r="L174" s="7" t="n">
        <v>10827</v>
      </c>
      <c r="M174" s="7" t="n">
        <v>9940</v>
      </c>
      <c r="N174" s="4" t="inlineStr">
        <is>
          <t xml:space="preserve"> </t>
        </is>
      </c>
      <c r="O174" s="7" t="n">
        <v>10000</v>
      </c>
    </row>
    <row r="175">
      <c r="A175" s="4" t="inlineStr">
        <is>
          <t>Goldman Sachs Index: 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4" t="inlineStr">
        <is>
          <t>Line Graph and Table Measure Name</t>
        </is>
      </c>
      <c r="B177" s="4" t="inlineStr">
        <is>
          <t>S&amp;amp;P 500&amp;lt;sup style="box-sizing: border-box; color: rgb(0, 0, 0); display: inline; flex-wrap: nowrap; font-size: 12px; font-weight: 700; grid-area: auto; line-height: 0px; margin: 0px; overflow: visible; position: relative; text-align: center;"&gt;®&amp;lt;/sup&gt;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Account Value</t>
        </is>
      </c>
      <c r="B178" s="5" t="n">
        <v>33950</v>
      </c>
      <c r="C178" s="5" t="n">
        <v>24599</v>
      </c>
      <c r="D178" s="5" t="n">
        <v>22334</v>
      </c>
      <c r="E178" s="5" t="n">
        <v>26155</v>
      </c>
      <c r="F178" s="5" t="n">
        <v>18301</v>
      </c>
      <c r="G178" s="5" t="n">
        <v>16681</v>
      </c>
      <c r="H178" s="5" t="n">
        <v>14591</v>
      </c>
      <c r="I178" s="4" t="inlineStr">
        <is>
          <t xml:space="preserve"> </t>
        </is>
      </c>
      <c r="J178" s="4" t="inlineStr">
        <is>
          <t xml:space="preserve"> </t>
        </is>
      </c>
      <c r="K178" s="5" t="n">
        <v>13593</v>
      </c>
      <c r="L178" s="5" t="n">
        <v>10994</v>
      </c>
      <c r="M178" s="5" t="n">
        <v>10520</v>
      </c>
      <c r="N178" s="4" t="inlineStr">
        <is>
          <t xml:space="preserve"> </t>
        </is>
      </c>
      <c r="O178"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4"/>
  <sheetViews>
    <sheetView workbookViewId="0">
      <selection activeCell="A1" sqref="A1"/>
    </sheetView>
  </sheetViews>
  <sheetFormatPr baseColWidth="8" defaultRowHeight="15"/>
  <cols>
    <col width="74" customWidth="1" min="1" max="1"/>
    <col width="80" customWidth="1" min="2" max="2"/>
    <col width="16" customWidth="1" min="3" max="3"/>
    <col width="16" customWidth="1" min="4" max="4"/>
    <col width="16" customWidth="1" min="5" max="5"/>
    <col width="17" customWidth="1" min="6" max="6"/>
    <col width="17" customWidth="1" min="7" max="7"/>
  </cols>
  <sheetData>
    <row r="1">
      <c r="A1" s="1" t="inlineStr">
        <is>
          <t>Shareholder Report, Average Annual Return (Details)</t>
        </is>
      </c>
      <c r="B1" s="2" t="inlineStr">
        <is>
          <t>12 Months Ended</t>
        </is>
      </c>
      <c r="C1" s="2" t="inlineStr">
        <is>
          <t>60 Months Ended</t>
        </is>
      </c>
      <c r="D1" s="2" t="inlineStr">
        <is>
          <t>79 Months Ended</t>
        </is>
      </c>
      <c r="E1" s="2" t="inlineStr">
        <is>
          <t>80 Months Ended</t>
        </is>
      </c>
      <c r="F1" s="2" t="inlineStr">
        <is>
          <t>111 Months Ended</t>
        </is>
      </c>
      <c r="G1" s="2" t="inlineStr">
        <is>
          <t>120 Months Ended</t>
        </is>
      </c>
    </row>
    <row r="2">
      <c r="B2" s="2" t="inlineStr">
        <is>
          <t>Oct. 31, 2024</t>
        </is>
      </c>
      <c r="C2" s="2" t="inlineStr">
        <is>
          <t>Oct. 31, 2024</t>
        </is>
      </c>
      <c r="D2" s="2" t="inlineStr">
        <is>
          <t>Oct. 31, 2024</t>
        </is>
      </c>
      <c r="E2" s="2" t="inlineStr">
        <is>
          <t>Oct. 31, 2024</t>
        </is>
      </c>
      <c r="F2" s="2" t="inlineStr">
        <is>
          <t>Oct. 31, 2024</t>
        </is>
      </c>
      <c r="G2" s="2" t="inlineStr">
        <is>
          <t>Oct. 31, 2024</t>
        </is>
      </c>
    </row>
    <row r="3">
      <c r="A3" s="4" t="inlineStr">
        <is>
          <t>C0000256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02561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Graph and Table Measure Name</t>
        </is>
      </c>
      <c r="B8" s="4" t="inlineStr">
        <is>
          <t>Class C (including sales charge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20172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Graph and Table Measure Name</t>
        </is>
      </c>
      <c r="B11" s="4" t="inlineStr">
        <is>
          <t xml:space="preserve">Class P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16151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Graph and Table Measure Name</t>
        </is>
      </c>
      <c r="B14" s="4" t="inlineStr">
        <is>
          <t xml:space="preserve">Class R6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025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Institutional Sha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00009195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Graph and Table Measure Name</t>
        </is>
      </c>
      <c r="B20" s="4" t="inlineStr">
        <is>
          <t xml:space="preserve">Investor Shares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00011056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Graph and Table Measure Name</t>
        </is>
      </c>
      <c r="B23" s="4" t="inlineStr">
        <is>
          <t>Class A (including sales charge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00011056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Graph and Table Measure Name</t>
        </is>
      </c>
      <c r="B26" s="4" t="inlineStr">
        <is>
          <t>Class C (including sales charge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0002017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Class P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00011056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Graph and Table Measure Name</t>
        </is>
      </c>
      <c r="B32" s="4" t="inlineStr">
        <is>
          <t xml:space="preserve">Class R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00019893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Graph and Table Measure Name</t>
        </is>
      </c>
      <c r="B35" s="4" t="inlineStr">
        <is>
          <t xml:space="preserve">Class R6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00011056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Graph and Table Measure Name</t>
        </is>
      </c>
      <c r="B38" s="4" t="inlineStr">
        <is>
          <t>Institutional Shar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00011056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Investor Shares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ithout Sales Load [Member] | C00002561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erage Annual Return, Percent</t>
        </is>
      </c>
      <c r="B44" s="6" t="n">
        <v>0.2094</v>
      </c>
      <c r="C44" s="6" t="n">
        <v>0.0617</v>
      </c>
      <c r="D44" s="4" t="inlineStr">
        <is>
          <t xml:space="preserve"> </t>
        </is>
      </c>
      <c r="E44" s="4" t="inlineStr">
        <is>
          <t xml:space="preserve"> </t>
        </is>
      </c>
      <c r="F44" s="4" t="inlineStr">
        <is>
          <t xml:space="preserve"> </t>
        </is>
      </c>
      <c r="G44" s="6" t="n">
        <v>0.0539</v>
      </c>
    </row>
    <row r="45">
      <c r="A45" s="4" t="inlineStr">
        <is>
          <t>Without Sales Load [Member] | C00002561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erage Annual Return, Percent</t>
        </is>
      </c>
      <c r="B47" s="8" t="n">
        <v>0.2</v>
      </c>
      <c r="C47" s="6" t="n">
        <v>0.0538</v>
      </c>
      <c r="D47" s="4" t="inlineStr">
        <is>
          <t xml:space="preserve"> </t>
        </is>
      </c>
      <c r="E47" s="4" t="inlineStr">
        <is>
          <t xml:space="preserve"> </t>
        </is>
      </c>
      <c r="F47" s="4" t="inlineStr">
        <is>
          <t xml:space="preserve"> </t>
        </is>
      </c>
      <c r="G47" s="6" t="n">
        <v>0.046</v>
      </c>
    </row>
    <row r="48">
      <c r="A48" s="4" t="inlineStr">
        <is>
          <t>Without Sales Load [Member] | C000201720</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6" t="n">
        <v>0.2139</v>
      </c>
      <c r="C50" s="6" t="n">
        <v>0.0654</v>
      </c>
      <c r="D50" s="6" t="n">
        <v>0.06850000000000001</v>
      </c>
      <c r="E50" s="4" t="inlineStr">
        <is>
          <t xml:space="preserve"> </t>
        </is>
      </c>
      <c r="F50" s="4" t="inlineStr">
        <is>
          <t xml:space="preserve"> </t>
        </is>
      </c>
      <c r="G50" s="4" t="inlineStr">
        <is>
          <t xml:space="preserve"> </t>
        </is>
      </c>
    </row>
    <row r="51">
      <c r="A51" s="4" t="inlineStr">
        <is>
          <t>Without Sales Load [Member] | C00016151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erage Annual Return, Percent</t>
        </is>
      </c>
      <c r="B53" s="6" t="n">
        <v>0.2134</v>
      </c>
      <c r="C53" s="6" t="n">
        <v>0.0654</v>
      </c>
      <c r="D53" s="4" t="inlineStr">
        <is>
          <t xml:space="preserve"> </t>
        </is>
      </c>
      <c r="E53" s="4" t="inlineStr">
        <is>
          <t xml:space="preserve"> </t>
        </is>
      </c>
      <c r="F53" s="6" t="n">
        <v>0.061</v>
      </c>
      <c r="G53" s="4" t="inlineStr">
        <is>
          <t xml:space="preserve"> </t>
        </is>
      </c>
    </row>
    <row r="54">
      <c r="A54" s="4" t="inlineStr">
        <is>
          <t>Without Sales Load [Member] | C00002561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erage Annual Return, Percent</t>
        </is>
      </c>
      <c r="B56" s="6" t="n">
        <v>0.2132</v>
      </c>
      <c r="C56" s="6" t="n">
        <v>0.0653</v>
      </c>
      <c r="D56" s="4" t="inlineStr">
        <is>
          <t xml:space="preserve"> </t>
        </is>
      </c>
      <c r="E56" s="4" t="inlineStr">
        <is>
          <t xml:space="preserve"> </t>
        </is>
      </c>
      <c r="F56" s="4" t="inlineStr">
        <is>
          <t xml:space="preserve"> </t>
        </is>
      </c>
      <c r="G56" s="6" t="n">
        <v>0.0578</v>
      </c>
    </row>
    <row r="57">
      <c r="A57" s="4" t="inlineStr">
        <is>
          <t>Without Sales Load [Member] | C00009195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verage Annual Return, Percent</t>
        </is>
      </c>
      <c r="B59" s="6" t="n">
        <v>0.2127</v>
      </c>
      <c r="C59" s="6" t="n">
        <v>0.0643</v>
      </c>
      <c r="D59" s="4" t="inlineStr">
        <is>
          <t xml:space="preserve"> </t>
        </is>
      </c>
      <c r="E59" s="4" t="inlineStr">
        <is>
          <t xml:space="preserve"> </t>
        </is>
      </c>
      <c r="F59" s="4" t="inlineStr">
        <is>
          <t xml:space="preserve"> </t>
        </is>
      </c>
      <c r="G59" s="6" t="n">
        <v>0.0565</v>
      </c>
    </row>
    <row r="60">
      <c r="A60" s="4" t="inlineStr">
        <is>
          <t>Without Sales Load [Member] | C00011056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erage Annual Return, Percent</t>
        </is>
      </c>
      <c r="B62" s="6" t="n">
        <v>0.2826</v>
      </c>
      <c r="C62" s="6" t="n">
        <v>0.1274</v>
      </c>
      <c r="D62" s="4" t="inlineStr">
        <is>
          <t xml:space="preserve"> </t>
        </is>
      </c>
      <c r="E62" s="4" t="inlineStr">
        <is>
          <t xml:space="preserve"> </t>
        </is>
      </c>
      <c r="F62" s="4" t="inlineStr">
        <is>
          <t xml:space="preserve"> </t>
        </is>
      </c>
      <c r="G62" s="6" t="n">
        <v>0.0914</v>
      </c>
    </row>
    <row r="63">
      <c r="A63" s="4" t="inlineStr">
        <is>
          <t>Without Sales Load [Member] | C00011056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erage Annual Return, Percent</t>
        </is>
      </c>
      <c r="B65" s="6" t="n">
        <v>0.2731</v>
      </c>
      <c r="C65" s="6" t="n">
        <v>0.1191</v>
      </c>
      <c r="D65" s="4" t="inlineStr">
        <is>
          <t xml:space="preserve"> </t>
        </is>
      </c>
      <c r="E65" s="4" t="inlineStr">
        <is>
          <t xml:space="preserve"> </t>
        </is>
      </c>
      <c r="F65" s="4" t="inlineStr">
        <is>
          <t xml:space="preserve"> </t>
        </is>
      </c>
      <c r="G65" s="6" t="n">
        <v>0.0832</v>
      </c>
    </row>
    <row r="66">
      <c r="A66" s="4" t="inlineStr">
        <is>
          <t>Without Sales Load [Member] | C0002017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erage Annual Return, Percent</t>
        </is>
      </c>
      <c r="B68" s="6" t="n">
        <v>0.2872</v>
      </c>
      <c r="C68" s="6" t="n">
        <v>0.131</v>
      </c>
      <c r="D68" s="6" t="n">
        <v>0.1178</v>
      </c>
      <c r="E68" s="4" t="inlineStr">
        <is>
          <t xml:space="preserve"> </t>
        </is>
      </c>
      <c r="F68" s="4" t="inlineStr">
        <is>
          <t xml:space="preserve"> </t>
        </is>
      </c>
      <c r="G68" s="4" t="inlineStr">
        <is>
          <t xml:space="preserve"> </t>
        </is>
      </c>
    </row>
    <row r="69">
      <c r="A69" s="4" t="inlineStr">
        <is>
          <t>Without Sales Load [Member] | C00011056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erage Annual Return, Percent</t>
        </is>
      </c>
      <c r="B71" s="6" t="n">
        <v>0.2794</v>
      </c>
      <c r="C71" s="6" t="n">
        <v>0.1247</v>
      </c>
      <c r="D71" s="4" t="inlineStr">
        <is>
          <t xml:space="preserve"> </t>
        </is>
      </c>
      <c r="E71" s="4" t="inlineStr">
        <is>
          <t xml:space="preserve"> </t>
        </is>
      </c>
      <c r="F71" s="4" t="inlineStr">
        <is>
          <t xml:space="preserve"> </t>
        </is>
      </c>
      <c r="G71" s="6" t="n">
        <v>0.0887</v>
      </c>
    </row>
    <row r="72">
      <c r="A72" s="4" t="inlineStr">
        <is>
          <t>Without Sales Load [Member] | C00019893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erage Annual Return, Percent</t>
        </is>
      </c>
      <c r="B74" s="6" t="n">
        <v>0.2875</v>
      </c>
      <c r="C74" s="6" t="n">
        <v>0.1311</v>
      </c>
      <c r="D74" s="4" t="inlineStr">
        <is>
          <t xml:space="preserve"> </t>
        </is>
      </c>
      <c r="E74" s="6" t="n">
        <v>0.1163</v>
      </c>
      <c r="F74" s="4" t="inlineStr">
        <is>
          <t xml:space="preserve"> </t>
        </is>
      </c>
      <c r="G74" s="4" t="inlineStr">
        <is>
          <t xml:space="preserve"> </t>
        </is>
      </c>
    </row>
    <row r="75">
      <c r="A75" s="4" t="inlineStr">
        <is>
          <t>Without Sales Load [Member] | C00011056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6" t="n">
        <v>0.2871</v>
      </c>
      <c r="C77" s="6" t="n">
        <v>0.131</v>
      </c>
      <c r="D77" s="4" t="inlineStr">
        <is>
          <t xml:space="preserve"> </t>
        </is>
      </c>
      <c r="E77" s="4" t="inlineStr">
        <is>
          <t xml:space="preserve"> </t>
        </is>
      </c>
      <c r="F77" s="4" t="inlineStr">
        <is>
          <t xml:space="preserve"> </t>
        </is>
      </c>
      <c r="G77" s="6" t="n">
        <v>0.0953</v>
      </c>
    </row>
    <row r="78">
      <c r="A78" s="4" t="inlineStr">
        <is>
          <t>Without Sales Load [Member] | C00011056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6" t="n">
        <v>0.2861</v>
      </c>
      <c r="C80" s="6" t="n">
        <v>0.1302</v>
      </c>
      <c r="D80" s="4" t="inlineStr">
        <is>
          <t xml:space="preserve"> </t>
        </is>
      </c>
      <c r="E80" s="4" t="inlineStr">
        <is>
          <t xml:space="preserve"> </t>
        </is>
      </c>
      <c r="F80" s="4" t="inlineStr">
        <is>
          <t xml:space="preserve"> </t>
        </is>
      </c>
      <c r="G80" s="6" t="n">
        <v>0.0941</v>
      </c>
    </row>
    <row r="81">
      <c r="A81" s="4" t="inlineStr">
        <is>
          <t>Bloomberg U.S. Aggregate Bon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ne Graph and Table Measure Name</t>
        </is>
      </c>
      <c r="B83" s="4" t="inlineStr">
        <is>
          <t>Bloomberg U.S. Aggregate Bond Index</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verage Annual Return, Percent</t>
        </is>
      </c>
      <c r="B84" s="6" t="n">
        <v>0.1055</v>
      </c>
      <c r="C84" s="4" t="inlineStr">
        <is>
          <t>(0.23%)</t>
        </is>
      </c>
      <c r="D84" s="4" t="inlineStr">
        <is>
          <t xml:space="preserve"> </t>
        </is>
      </c>
      <c r="E84" s="4" t="inlineStr">
        <is>
          <t xml:space="preserve"> </t>
        </is>
      </c>
      <c r="F84" s="4" t="inlineStr">
        <is>
          <t xml:space="preserve"> </t>
        </is>
      </c>
      <c r="G84" s="6" t="n">
        <v>0.0149</v>
      </c>
    </row>
    <row r="85">
      <c r="A85" s="4" t="inlineStr">
        <is>
          <t>Bloomberg U.S. Aggregate Bond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ine Graph and Table Measure Name</t>
        </is>
      </c>
      <c r="B87" s="4" t="inlineStr">
        <is>
          <t>Bloomberg U.S. Aggregate Bond Index</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verage Annual Return, Percent</t>
        </is>
      </c>
      <c r="B88" s="6" t="n">
        <v>0.1055</v>
      </c>
      <c r="C88" s="4" t="inlineStr">
        <is>
          <t>(0.23%)</t>
        </is>
      </c>
      <c r="D88" s="4" t="inlineStr">
        <is>
          <t xml:space="preserve"> </t>
        </is>
      </c>
      <c r="E88" s="4" t="inlineStr">
        <is>
          <t xml:space="preserve"> </t>
        </is>
      </c>
      <c r="F88" s="4" t="inlineStr">
        <is>
          <t xml:space="preserve"> </t>
        </is>
      </c>
      <c r="G88" s="6" t="n">
        <v>0.0149</v>
      </c>
    </row>
    <row r="89">
      <c r="A89" s="4" t="inlineStr">
        <is>
          <t>Bloomberg U.S. Aggregate Bond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ine Graph and Table Measure Name</t>
        </is>
      </c>
      <c r="B91" s="4" t="inlineStr">
        <is>
          <t>Bloomberg U.S. Aggregate Bond Index</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verage Annual Return, Percent</t>
        </is>
      </c>
      <c r="B92" s="6" t="n">
        <v>0.1055</v>
      </c>
      <c r="C92" s="4" t="inlineStr">
        <is>
          <t>(0.23%)</t>
        </is>
      </c>
      <c r="D92" s="6" t="n">
        <v>0.0138</v>
      </c>
      <c r="E92" s="4" t="inlineStr">
        <is>
          <t xml:space="preserve"> </t>
        </is>
      </c>
      <c r="F92" s="4" t="inlineStr">
        <is>
          <t xml:space="preserve"> </t>
        </is>
      </c>
      <c r="G92" s="4" t="inlineStr">
        <is>
          <t xml:space="preserve"> </t>
        </is>
      </c>
    </row>
    <row r="93">
      <c r="A93" s="4" t="inlineStr">
        <is>
          <t>Bloomberg U.S. Aggregate Bond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ine Graph and Table Measure Name</t>
        </is>
      </c>
      <c r="B95" s="4" t="inlineStr">
        <is>
          <t>Bloomberg U.S. Aggregate Bond Index</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verage Annual Return, Percent</t>
        </is>
      </c>
      <c r="B96" s="6" t="n">
        <v>0.1055</v>
      </c>
      <c r="C96" s="4" t="inlineStr">
        <is>
          <t>(0.23%)</t>
        </is>
      </c>
      <c r="D96" s="4" t="inlineStr">
        <is>
          <t xml:space="preserve"> </t>
        </is>
      </c>
      <c r="E96" s="4" t="inlineStr">
        <is>
          <t xml:space="preserve"> </t>
        </is>
      </c>
      <c r="F96" s="6" t="n">
        <v>0.0146</v>
      </c>
      <c r="G96" s="4" t="inlineStr">
        <is>
          <t xml:space="preserve"> </t>
        </is>
      </c>
    </row>
    <row r="97">
      <c r="A97" s="4" t="inlineStr">
        <is>
          <t>Bloomberg U.S. Aggregate Bond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ine Graph and Table Measure Name</t>
        </is>
      </c>
      <c r="B99" s="4" t="inlineStr">
        <is>
          <t>Bloomberg U.S. Aggregate Bond Index</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verage Annual Return, Percent</t>
        </is>
      </c>
      <c r="B100" s="6" t="n">
        <v>0.1055</v>
      </c>
      <c r="C100" s="4" t="inlineStr">
        <is>
          <t>(0.23%)</t>
        </is>
      </c>
      <c r="D100" s="4" t="inlineStr">
        <is>
          <t xml:space="preserve"> </t>
        </is>
      </c>
      <c r="E100" s="4" t="inlineStr">
        <is>
          <t xml:space="preserve"> </t>
        </is>
      </c>
      <c r="F100" s="4" t="inlineStr">
        <is>
          <t xml:space="preserve"> </t>
        </is>
      </c>
      <c r="G100" s="6" t="n">
        <v>0.0149</v>
      </c>
    </row>
    <row r="101">
      <c r="A101" s="4" t="inlineStr">
        <is>
          <t>Bloomberg U.S. Aggregate Bond Index</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Line Graph and Table Measure Name</t>
        </is>
      </c>
      <c r="B103" s="4" t="inlineStr">
        <is>
          <t>Bloomberg U.S. Aggregate Bond Index</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verage Annual Return, Percent</t>
        </is>
      </c>
      <c r="B104" s="6" t="n">
        <v>0.1055</v>
      </c>
      <c r="C104" s="4" t="inlineStr">
        <is>
          <t>(0.23%)</t>
        </is>
      </c>
      <c r="D104" s="4" t="inlineStr">
        <is>
          <t xml:space="preserve"> </t>
        </is>
      </c>
      <c r="E104" s="4" t="inlineStr">
        <is>
          <t xml:space="preserve"> </t>
        </is>
      </c>
      <c r="F104" s="4" t="inlineStr">
        <is>
          <t xml:space="preserve"> </t>
        </is>
      </c>
      <c r="G104" s="6" t="n">
        <v>0.0149</v>
      </c>
    </row>
    <row r="105">
      <c r="A105" s="4" t="inlineStr">
        <is>
          <t>Goldman Sachs Index: S&amp;P 5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ine Graph and Table Measure Name</t>
        </is>
      </c>
      <c r="B107" s="4" t="inlineStr">
        <is>
          <t>S&amp;amp;P 500&amp;lt;sup style="box-sizing: border-box; color: rgb(0, 0, 0); display: inline; flex-wrap: nowrap; font-size: 12px; font-weight: 700; grid-area: auto; line-height: 0px; margin: 0px; overflow: visible; position: relative; text-align: center;"&gt;®&amp;lt;/sup&gt; Index</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verage Annual Return, Percent</t>
        </is>
      </c>
      <c r="B108" s="6" t="n">
        <v>0.3802</v>
      </c>
      <c r="C108" s="6" t="n">
        <v>0.1525</v>
      </c>
      <c r="D108" s="4" t="inlineStr">
        <is>
          <t xml:space="preserve"> </t>
        </is>
      </c>
      <c r="E108" s="4" t="inlineStr">
        <is>
          <t xml:space="preserve"> </t>
        </is>
      </c>
      <c r="F108" s="4" t="inlineStr">
        <is>
          <t xml:space="preserve"> </t>
        </is>
      </c>
      <c r="G108" s="6" t="n">
        <v>0.1299</v>
      </c>
    </row>
    <row r="109">
      <c r="A109" s="4" t="inlineStr">
        <is>
          <t>Goldman Sachs Index: S&amp;P 500®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ine Graph and Table Measure Name</t>
        </is>
      </c>
      <c r="B111" s="4" t="inlineStr">
        <is>
          <t>S&amp;amp;P 500&amp;lt;sup style="box-sizing: border-box; color: rgb(0, 0, 0); display: inline; flex-wrap: nowrap; font-size: 12px; font-weight: 700; grid-area: auto; line-height: 0px; margin: 0px; overflow: visible; position: relative; text-align: center;"&gt;®&amp;lt;/sup&gt; Index</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verage Annual Return, Percent</t>
        </is>
      </c>
      <c r="B112" s="6" t="n">
        <v>0.3802</v>
      </c>
      <c r="C112" s="6" t="n">
        <v>0.1525</v>
      </c>
      <c r="D112" s="4" t="inlineStr">
        <is>
          <t xml:space="preserve"> </t>
        </is>
      </c>
      <c r="E112" s="4" t="inlineStr">
        <is>
          <t xml:space="preserve"> </t>
        </is>
      </c>
      <c r="F112" s="4" t="inlineStr">
        <is>
          <t xml:space="preserve"> </t>
        </is>
      </c>
      <c r="G112" s="6" t="n">
        <v>0.1299</v>
      </c>
    </row>
    <row r="113">
      <c r="A113" s="4" t="inlineStr">
        <is>
          <t>Goldman Sachs Index: S&amp;P 500®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Line Graph and Table Measure Name</t>
        </is>
      </c>
      <c r="B115" s="4" t="inlineStr">
        <is>
          <t>S&amp;amp;P 500&amp;lt;sup style="box-sizing: border-box; color: rgb(0, 0, 0); display: inline; flex-wrap: nowrap; font-size: 12px; font-weight: 700; grid-area: auto; line-height: 0px; margin: 0px; overflow: visible; position: relative; text-align: center;"&gt;®&amp;lt;/sup&gt; Index</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verage Annual Return, Percent</t>
        </is>
      </c>
      <c r="B116" s="6" t="n">
        <v>0.3802</v>
      </c>
      <c r="C116" s="6" t="n">
        <v>0.1525</v>
      </c>
      <c r="D116" s="6" t="n">
        <v>0.1415</v>
      </c>
      <c r="E116" s="4" t="inlineStr">
        <is>
          <t xml:space="preserve"> </t>
        </is>
      </c>
      <c r="F116" s="4" t="inlineStr">
        <is>
          <t xml:space="preserve"> </t>
        </is>
      </c>
      <c r="G116" s="4" t="inlineStr">
        <is>
          <t xml:space="preserve"> </t>
        </is>
      </c>
    </row>
    <row r="117">
      <c r="A117" s="4" t="inlineStr">
        <is>
          <t>Goldman Sachs Index: S&amp;P 5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Line Graph and Table Measure Name</t>
        </is>
      </c>
      <c r="B119" s="4" t="inlineStr">
        <is>
          <t>S&amp;amp;P 500&amp;lt;sup style="box-sizing: border-box; color: rgb(0, 0, 0); display: inline; flex-wrap: nowrap; font-size: 12px; font-weight: 700; grid-area: auto; line-height: 0px; margin: 0px; overflow: visible; position: relative; text-align: center;"&gt;®&amp;lt;/sup&gt; Index</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verage Annual Return, Percent</t>
        </is>
      </c>
      <c r="B120" s="6" t="n">
        <v>0.3802</v>
      </c>
      <c r="C120" s="6" t="n">
        <v>0.1525</v>
      </c>
      <c r="D120" s="4" t="inlineStr">
        <is>
          <t xml:space="preserve"> </t>
        </is>
      </c>
      <c r="E120" s="4" t="inlineStr">
        <is>
          <t xml:space="preserve"> </t>
        </is>
      </c>
      <c r="F120" s="4" t="inlineStr">
        <is>
          <t xml:space="preserve"> </t>
        </is>
      </c>
      <c r="G120" s="6" t="n">
        <v>0.1299</v>
      </c>
    </row>
    <row r="121">
      <c r="A121" s="4" t="inlineStr">
        <is>
          <t>Goldman Sachs Index: S&amp;P 500®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ine Graph and Table Measure Name</t>
        </is>
      </c>
      <c r="B123" s="4" t="inlineStr">
        <is>
          <t>S&amp;amp;P 500&amp;lt;sup style="box-sizing: border-box; color: rgb(0, 0, 0); display: inline; flex-wrap: nowrap; font-size: 12px; font-weight: 700; grid-area: auto; line-height: 0px; margin: 0px; overflow: visible; position: relative; text-align: center;"&gt;®&amp;lt;/sup&gt; Index</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verage Annual Return, Percent</t>
        </is>
      </c>
      <c r="B124" s="6" t="n">
        <v>0.3802</v>
      </c>
      <c r="C124" s="6" t="n">
        <v>0.1525</v>
      </c>
      <c r="D124" s="4" t="inlineStr">
        <is>
          <t xml:space="preserve"> </t>
        </is>
      </c>
      <c r="E124" s="6" t="n">
        <v>0.1367</v>
      </c>
      <c r="F124" s="4" t="inlineStr">
        <is>
          <t xml:space="preserve"> </t>
        </is>
      </c>
      <c r="G124" s="4" t="inlineStr">
        <is>
          <t xml:space="preserve"> </t>
        </is>
      </c>
    </row>
    <row r="125">
      <c r="A125" s="4" t="inlineStr">
        <is>
          <t>Goldman Sachs Index: S&amp;P 500®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ine Graph and Table Measure Name</t>
        </is>
      </c>
      <c r="B127" s="4" t="inlineStr">
        <is>
          <t>S&amp;amp;P 500&amp;lt;sup style="box-sizing: border-box; color: rgb(0, 0, 0); display: inline; flex-wrap: nowrap; font-size: 12px; font-weight: 700; grid-area: auto; line-height: 0px; margin: 0px; overflow: visible; position: relative; text-align: center;"&gt;®&amp;lt;/sup&gt; Index</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verage Annual Return, Percent</t>
        </is>
      </c>
      <c r="B128" s="6" t="n">
        <v>0.3802</v>
      </c>
      <c r="C128" s="6" t="n">
        <v>0.1525</v>
      </c>
      <c r="D128" s="4" t="inlineStr">
        <is>
          <t xml:space="preserve"> </t>
        </is>
      </c>
      <c r="E128" s="4" t="inlineStr">
        <is>
          <t xml:space="preserve"> </t>
        </is>
      </c>
      <c r="F128" s="4" t="inlineStr">
        <is>
          <t xml:space="preserve"> </t>
        </is>
      </c>
      <c r="G128" s="6" t="n">
        <v>0.1299</v>
      </c>
    </row>
    <row r="129">
      <c r="A129" s="4" t="inlineStr">
        <is>
          <t>Goldman Sachs Index: S&amp;P 500®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ine Graph and Table Measure Name</t>
        </is>
      </c>
      <c r="B131" s="4" t="inlineStr">
        <is>
          <t>S&amp;amp;P 500&amp;lt;sup style="box-sizing: border-box; color: rgb(0, 0, 0); display: inline; flex-wrap: nowrap; font-size: 12px; font-weight: 700; grid-area: auto; line-height: 0px; margin: 0px; overflow: visible; position: relative; text-align: center;"&gt;®&amp;lt;/sup&gt; Index</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verage Annual Return, Percent</t>
        </is>
      </c>
      <c r="B132" s="6" t="n">
        <v>0.3802</v>
      </c>
      <c r="C132" s="6" t="n">
        <v>0.1525</v>
      </c>
      <c r="D132" s="4" t="inlineStr">
        <is>
          <t xml:space="preserve"> </t>
        </is>
      </c>
      <c r="E132" s="4" t="inlineStr">
        <is>
          <t xml:space="preserve"> </t>
        </is>
      </c>
      <c r="F132" s="4" t="inlineStr">
        <is>
          <t xml:space="preserve"> </t>
        </is>
      </c>
      <c r="G132" s="6" t="n">
        <v>0.1299</v>
      </c>
    </row>
    <row r="133">
      <c r="A133" s="4" t="inlineStr">
        <is>
          <t>Goldman Sachs Index: Russell 1000® Value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ine Graph and Table Measure Name</t>
        </is>
      </c>
      <c r="B135" s="4" t="inlineStr">
        <is>
          <t>Russell 1000&amp;lt;sup style="box-sizing: border-box; color: rgb(0, 0, 0); display: inline; flex-wrap: nowrap; font-size: 12px; font-weight: 700; grid-area: auto; line-height: 0px; margin: 0px; overflow: visible; position: relative; text-align: center;"&gt;®&amp;lt;/sup&gt; Value Index</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verage Annual Return, Percent</t>
        </is>
      </c>
      <c r="B136" s="6" t="n">
        <v>0.3098</v>
      </c>
      <c r="C136" s="6" t="n">
        <v>0.1013</v>
      </c>
      <c r="D136" s="4" t="inlineStr">
        <is>
          <t xml:space="preserve"> </t>
        </is>
      </c>
      <c r="E136" s="4" t="inlineStr">
        <is>
          <t xml:space="preserve"> </t>
        </is>
      </c>
      <c r="F136" s="4" t="inlineStr">
        <is>
          <t xml:space="preserve"> </t>
        </is>
      </c>
      <c r="G136" s="6" t="n">
        <v>0.0886</v>
      </c>
    </row>
    <row r="137">
      <c r="A137" s="4" t="inlineStr">
        <is>
          <t>Goldman Sachs Index: ICE BofAML BB to B U.S. High Yield Constrained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Line Graph and Table Measure Name</t>
        </is>
      </c>
      <c r="B139" s="4" t="inlineStr">
        <is>
          <t>ICE BofAML BB to B U.S. High Yield Constrained Index</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verage Annual Return, Percent</t>
        </is>
      </c>
      <c r="B140" s="6" t="n">
        <v>0.1494</v>
      </c>
      <c r="C140" s="6" t="n">
        <v>0.0398</v>
      </c>
      <c r="D140" s="4" t="inlineStr">
        <is>
          <t xml:space="preserve"> </t>
        </is>
      </c>
      <c r="E140" s="4" t="inlineStr">
        <is>
          <t xml:space="preserve"> </t>
        </is>
      </c>
      <c r="F140" s="4" t="inlineStr">
        <is>
          <t xml:space="preserve"> </t>
        </is>
      </c>
      <c r="G140" s="6" t="n">
        <v>0.0461</v>
      </c>
    </row>
    <row r="141">
      <c r="A141" s="4" t="inlineStr">
        <is>
          <t>Goldman Sachs Index: S&amp;P 50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Line Graph and Table Measure Name</t>
        </is>
      </c>
      <c r="B143" s="4" t="inlineStr">
        <is>
          <t>S&amp;amp;P 500&amp;lt;sup style="box-sizing: border-box; color: rgb(0, 0, 0); display: inline; flex-wrap: nowrap; font-size: 12px; font-weight: 700; grid-area: auto; line-height: 0px; margin: 0px; overflow: visible; position: relative; text-align: center;"&gt;®&amp;lt;/sup&gt; Index</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erage Annual Return, Percent</t>
        </is>
      </c>
      <c r="B144" s="6" t="n">
        <v>0.3802</v>
      </c>
      <c r="C144" s="6" t="n">
        <v>0.1525</v>
      </c>
      <c r="D144" s="4" t="inlineStr">
        <is>
          <t xml:space="preserve"> </t>
        </is>
      </c>
      <c r="E144" s="4" t="inlineStr">
        <is>
          <t xml:space="preserve"> </t>
        </is>
      </c>
      <c r="F144" s="4" t="inlineStr">
        <is>
          <t xml:space="preserve"> </t>
        </is>
      </c>
      <c r="G144" s="6" t="n">
        <v>0.1299</v>
      </c>
    </row>
    <row r="145">
      <c r="A145" s="4" t="inlineStr">
        <is>
          <t>Goldman Sachs Index: Russell 1000® Value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Line Graph and Table Measure Name</t>
        </is>
      </c>
      <c r="B147" s="4" t="inlineStr">
        <is>
          <t>Russell 1000&amp;lt;sup style="box-sizing: border-box; color: rgb(0, 0, 0); display: inline; flex-wrap: nowrap; font-size: 12px; font-weight: 700; grid-area: auto; line-height: 0px; margin: 0px; overflow: visible; position: relative; text-align: center;"&gt;®&amp;lt;/sup&gt; Value Index</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verage Annual Return, Percent</t>
        </is>
      </c>
      <c r="B148" s="6" t="n">
        <v>0.3098</v>
      </c>
      <c r="C148" s="6" t="n">
        <v>0.1013</v>
      </c>
      <c r="D148" s="4" t="inlineStr">
        <is>
          <t xml:space="preserve"> </t>
        </is>
      </c>
      <c r="E148" s="4" t="inlineStr">
        <is>
          <t xml:space="preserve"> </t>
        </is>
      </c>
      <c r="F148" s="4" t="inlineStr">
        <is>
          <t xml:space="preserve"> </t>
        </is>
      </c>
      <c r="G148" s="6" t="n">
        <v>0.0886</v>
      </c>
    </row>
    <row r="149">
      <c r="A149" s="4" t="inlineStr">
        <is>
          <t>Goldman Sachs Index: ICE BofAML BB to B U.S. High Yield Constrained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ine Graph and Table Measure Name</t>
        </is>
      </c>
      <c r="B151" s="4" t="inlineStr">
        <is>
          <t>ICE BofAML BB to B U.S. High Yield Constrained Index</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verage Annual Return, Percent</t>
        </is>
      </c>
      <c r="B152" s="6" t="n">
        <v>0.1494</v>
      </c>
      <c r="C152" s="6" t="n">
        <v>0.0398</v>
      </c>
      <c r="D152" s="4" t="inlineStr">
        <is>
          <t xml:space="preserve"> </t>
        </is>
      </c>
      <c r="E152" s="4" t="inlineStr">
        <is>
          <t xml:space="preserve"> </t>
        </is>
      </c>
      <c r="F152" s="4" t="inlineStr">
        <is>
          <t xml:space="preserve"> </t>
        </is>
      </c>
      <c r="G152" s="6" t="n">
        <v>0.0461</v>
      </c>
    </row>
    <row r="153">
      <c r="A153" s="4" t="inlineStr">
        <is>
          <t>Goldman Sachs Index: S&amp;P 5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Line Graph and Table Measure Name</t>
        </is>
      </c>
      <c r="B155" s="4" t="inlineStr">
        <is>
          <t>S&amp;amp;P 500&amp;lt;sup style="box-sizing: border-box; color: rgb(0, 0, 0); display: inline; flex-wrap: nowrap; font-size: 12px; font-weight: 700; grid-area: auto; line-height: 0px; margin: 0px; overflow: visible; position: relative; text-align: center;"&gt;®&amp;lt;/sup&gt; Index</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verage Annual Return, Percent</t>
        </is>
      </c>
      <c r="B156" s="6" t="n">
        <v>0.3802</v>
      </c>
      <c r="C156" s="6" t="n">
        <v>0.1525</v>
      </c>
      <c r="D156" s="4" t="inlineStr">
        <is>
          <t xml:space="preserve"> </t>
        </is>
      </c>
      <c r="E156" s="4" t="inlineStr">
        <is>
          <t xml:space="preserve"> </t>
        </is>
      </c>
      <c r="F156" s="4" t="inlineStr">
        <is>
          <t xml:space="preserve"> </t>
        </is>
      </c>
      <c r="G156" s="6" t="n">
        <v>0.1299</v>
      </c>
    </row>
    <row r="157">
      <c r="A157" s="4" t="inlineStr">
        <is>
          <t>Goldman Sachs Index: Russell 1000® Value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Line Graph and Table Measure Name</t>
        </is>
      </c>
      <c r="B159" s="4" t="inlineStr">
        <is>
          <t>Russell 1000&amp;lt;sup style="box-sizing: border-box; color: rgb(0, 0, 0); display: inline; flex-wrap: nowrap; font-size: 12px; font-weight: 700; grid-area: auto; line-height: 0px; margin: 0px; overflow: visible; position: relative; text-align: center;"&gt;®&amp;lt;/sup&gt; Value Index</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Average Annual Return, Percent</t>
        </is>
      </c>
      <c r="B160" s="6" t="n">
        <v>0.3098</v>
      </c>
      <c r="C160" s="6" t="n">
        <v>0.1013</v>
      </c>
      <c r="D160" s="6" t="n">
        <v>0.0994</v>
      </c>
      <c r="E160" s="4" t="inlineStr">
        <is>
          <t xml:space="preserve"> </t>
        </is>
      </c>
      <c r="F160" s="4" t="inlineStr">
        <is>
          <t xml:space="preserve"> </t>
        </is>
      </c>
      <c r="G160" s="4" t="inlineStr">
        <is>
          <t xml:space="preserve"> </t>
        </is>
      </c>
    </row>
    <row r="161">
      <c r="A161" s="4" t="inlineStr">
        <is>
          <t>Goldman Sachs Index: ICE BofAML BB to B U.S. High Yield Constrained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Line Graph and Table Measure Name</t>
        </is>
      </c>
      <c r="B163" s="4" t="inlineStr">
        <is>
          <t>ICE BofAML BB to B U.S. High Yield Constrained Index</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verage Annual Return, Percent</t>
        </is>
      </c>
      <c r="B164" s="6" t="n">
        <v>0.1494</v>
      </c>
      <c r="C164" s="6" t="n">
        <v>0.0398</v>
      </c>
      <c r="D164" s="6" t="n">
        <v>0.0467</v>
      </c>
      <c r="E164" s="4" t="inlineStr">
        <is>
          <t xml:space="preserve"> </t>
        </is>
      </c>
      <c r="F164" s="4" t="inlineStr">
        <is>
          <t xml:space="preserve"> </t>
        </is>
      </c>
      <c r="G164" s="4" t="inlineStr">
        <is>
          <t xml:space="preserve"> </t>
        </is>
      </c>
    </row>
    <row r="165">
      <c r="A165" s="4" t="inlineStr">
        <is>
          <t>Goldman Sachs Index: S&amp;P 500®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Line Graph and Table Measure Name</t>
        </is>
      </c>
      <c r="B167" s="4" t="inlineStr">
        <is>
          <t>S&amp;amp;P 500&amp;lt;sup style="box-sizing: border-box; color: rgb(0, 0, 0); display: inline; flex-wrap: nowrap; font-size: 12px; font-weight: 700; grid-area: auto; line-height: 0px; margin: 0px; overflow: visible; position: relative; text-align: center;"&gt;®&amp;lt;/sup&gt; Index</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verage Annual Return, Percent</t>
        </is>
      </c>
      <c r="B168" s="6" t="n">
        <v>0.3802</v>
      </c>
      <c r="C168" s="6" t="n">
        <v>0.1525</v>
      </c>
      <c r="D168" s="6" t="n">
        <v>0.1415</v>
      </c>
      <c r="E168" s="4" t="inlineStr">
        <is>
          <t xml:space="preserve"> </t>
        </is>
      </c>
      <c r="F168" s="4" t="inlineStr">
        <is>
          <t xml:space="preserve"> </t>
        </is>
      </c>
      <c r="G168" s="4" t="inlineStr">
        <is>
          <t xml:space="preserve"> </t>
        </is>
      </c>
    </row>
    <row r="169">
      <c r="A169" s="4" t="inlineStr">
        <is>
          <t>Goldman Sachs Index: Russell 1000® Value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Line Graph and Table Measure Name</t>
        </is>
      </c>
      <c r="B171" s="4" t="inlineStr">
        <is>
          <t>Russell 1000&amp;lt;sup style="box-sizing: border-box; color: rgb(0, 0, 0); display: inline; flex-wrap: nowrap; font-size: 12px; font-weight: 700; grid-area: auto; line-height: 0px; margin: 0px; overflow: visible; position: relative; text-align: center;"&gt;®&amp;lt;/sup&gt; Value Index</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Average Annual Return, Percent</t>
        </is>
      </c>
      <c r="B172" s="6" t="n">
        <v>0.3098</v>
      </c>
      <c r="C172" s="6" t="n">
        <v>0.1013</v>
      </c>
      <c r="D172" s="4" t="inlineStr">
        <is>
          <t xml:space="preserve"> </t>
        </is>
      </c>
      <c r="E172" s="4" t="inlineStr">
        <is>
          <t xml:space="preserve"> </t>
        </is>
      </c>
      <c r="F172" s="6" t="n">
        <v>0.09320000000000001</v>
      </c>
      <c r="G172" s="4" t="inlineStr">
        <is>
          <t xml:space="preserve"> </t>
        </is>
      </c>
    </row>
    <row r="173">
      <c r="A173" s="4" t="inlineStr">
        <is>
          <t>Goldman Sachs Index: ICE BofAML BB to B U.S. High Yield Constrained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ine Graph and Table Measure Name</t>
        </is>
      </c>
      <c r="B175" s="4" t="inlineStr">
        <is>
          <t>ICE BofAML BB to B U.S. High Yield Constrained Index</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verage Annual Return, Percent</t>
        </is>
      </c>
      <c r="B176" s="6" t="n">
        <v>0.1494</v>
      </c>
      <c r="C176" s="6" t="n">
        <v>0.0398</v>
      </c>
      <c r="D176" s="4" t="inlineStr">
        <is>
          <t xml:space="preserve"> </t>
        </is>
      </c>
      <c r="E176" s="4" t="inlineStr">
        <is>
          <t xml:space="preserve"> </t>
        </is>
      </c>
      <c r="F176" s="6" t="n">
        <v>0.0494</v>
      </c>
      <c r="G176" s="4" t="inlineStr">
        <is>
          <t xml:space="preserve"> </t>
        </is>
      </c>
    </row>
    <row r="177">
      <c r="A177" s="4" t="inlineStr">
        <is>
          <t>Goldman Sachs Index: S&amp;P 500®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ine Graph and Table Measure Name</t>
        </is>
      </c>
      <c r="B179" s="4" t="inlineStr">
        <is>
          <t>S&amp;amp;P 500&amp;lt;sup style="box-sizing: border-box; color: rgb(0, 0, 0); display: inline; flex-wrap: nowrap; font-size: 12px; font-weight: 700; grid-area: auto; line-height: 0px; margin: 0px; overflow: visible; position: relative; text-align: center;"&gt;®&amp;lt;/sup&gt; Index</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Average Annual Return, Percent</t>
        </is>
      </c>
      <c r="B180" s="6" t="n">
        <v>0.3802</v>
      </c>
      <c r="C180" s="6" t="n">
        <v>0.1525</v>
      </c>
      <c r="D180" s="4" t="inlineStr">
        <is>
          <t xml:space="preserve"> </t>
        </is>
      </c>
      <c r="E180" s="4" t="inlineStr">
        <is>
          <t xml:space="preserve"> </t>
        </is>
      </c>
      <c r="F180" s="6" t="n">
        <v>0.1341</v>
      </c>
      <c r="G180" s="4" t="inlineStr">
        <is>
          <t xml:space="preserve"> </t>
        </is>
      </c>
    </row>
    <row r="181">
      <c r="A181" s="4" t="inlineStr">
        <is>
          <t>Goldman Sachs Index: S&amp;P 500®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Line Graph and Table Measure Name</t>
        </is>
      </c>
      <c r="B183" s="4" t="inlineStr">
        <is>
          <t>S&amp;amp;P 500&amp;lt;sup style="box-sizing: border-box; color: rgb(0, 0, 0); display: inline; flex-wrap: nowrap; font-size: 12px; font-weight: 700; grid-area: auto; line-height: 0px; margin: 0px; overflow: visible; position: relative; text-align: center;"&gt;®&amp;lt;/sup&gt; Index</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Average Annual Return, Percent</t>
        </is>
      </c>
      <c r="B184" s="6" t="n">
        <v>0.3802</v>
      </c>
      <c r="C184" s="6" t="n">
        <v>0.1525</v>
      </c>
      <c r="D184" s="4" t="inlineStr">
        <is>
          <t xml:space="preserve"> </t>
        </is>
      </c>
      <c r="E184" s="4" t="inlineStr">
        <is>
          <t xml:space="preserve"> </t>
        </is>
      </c>
      <c r="F184" s="4" t="inlineStr">
        <is>
          <t xml:space="preserve"> </t>
        </is>
      </c>
      <c r="G184" s="6" t="n">
        <v>0.1299</v>
      </c>
    </row>
    <row r="185">
      <c r="A185" s="4" t="inlineStr">
        <is>
          <t>Goldman Sachs Index: ICE BofAML BB to B U.S. High Yield Constrained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Line Graph and Table Measure Name</t>
        </is>
      </c>
      <c r="B187" s="4" t="inlineStr">
        <is>
          <t>ICE BofAML BB to B U.S. High Yield Constrained Index</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verage Annual Return, Percent</t>
        </is>
      </c>
      <c r="B188" s="6" t="n">
        <v>0.1494</v>
      </c>
      <c r="C188" s="6" t="n">
        <v>0.0398</v>
      </c>
      <c r="D188" s="4" t="inlineStr">
        <is>
          <t xml:space="preserve"> </t>
        </is>
      </c>
      <c r="E188" s="4" t="inlineStr">
        <is>
          <t xml:space="preserve"> </t>
        </is>
      </c>
      <c r="F188" s="4" t="inlineStr">
        <is>
          <t xml:space="preserve"> </t>
        </is>
      </c>
      <c r="G188" s="6" t="n">
        <v>0.0461</v>
      </c>
    </row>
    <row r="189">
      <c r="A189" s="4" t="inlineStr">
        <is>
          <t>Goldman Sachs Index: Russell 1000® Value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Line Graph and Table Measure Name</t>
        </is>
      </c>
      <c r="B191" s="4" t="inlineStr">
        <is>
          <t>Russell 1000&amp;lt;sup style="box-sizing: border-box; color: rgb(0, 0, 0); display: inline; flex-wrap: nowrap; font-size: 12px; font-weight: 700; grid-area: auto; line-height: 0px; margin: 0px; overflow: visible; position: relative; text-align: center;"&gt;®&amp;lt;/sup&gt; Value Index</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Average Annual Return, Percent</t>
        </is>
      </c>
      <c r="B192" s="6" t="n">
        <v>0.3098</v>
      </c>
      <c r="C192" s="6" t="n">
        <v>0.1013</v>
      </c>
      <c r="D192" s="4" t="inlineStr">
        <is>
          <t xml:space="preserve"> </t>
        </is>
      </c>
      <c r="E192" s="4" t="inlineStr">
        <is>
          <t xml:space="preserve"> </t>
        </is>
      </c>
      <c r="F192" s="4" t="inlineStr">
        <is>
          <t xml:space="preserve"> </t>
        </is>
      </c>
      <c r="G192" s="6" t="n">
        <v>0.0886</v>
      </c>
    </row>
    <row r="193">
      <c r="A193" s="4" t="inlineStr">
        <is>
          <t>Goldman Sachs Index: Russell 1000® Value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Line Graph and Table Measure Name</t>
        </is>
      </c>
      <c r="B195" s="4" t="inlineStr">
        <is>
          <t>Russell 1000&amp;lt;sup style="box-sizing: border-box; color: rgb(0, 0, 0); display: inline; flex-wrap: nowrap; font-size: 12px; font-weight: 700; grid-area: auto; line-height: 0px; margin: 0px; overflow: visible; position: relative; text-align: center;"&gt;®&amp;lt;/sup&gt; Value Index</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Average Annual Return, Percent</t>
        </is>
      </c>
      <c r="B196" s="6" t="n">
        <v>0.3098</v>
      </c>
      <c r="C196" s="6" t="n">
        <v>0.1013</v>
      </c>
      <c r="D196" s="4" t="inlineStr">
        <is>
          <t xml:space="preserve"> </t>
        </is>
      </c>
      <c r="E196" s="4" t="inlineStr">
        <is>
          <t xml:space="preserve"> </t>
        </is>
      </c>
      <c r="F196" s="4" t="inlineStr">
        <is>
          <t xml:space="preserve"> </t>
        </is>
      </c>
      <c r="G196" s="6" t="n">
        <v>0.0886</v>
      </c>
    </row>
    <row r="197">
      <c r="A197" s="4" t="inlineStr">
        <is>
          <t>Goldman Sachs Index: ICE BofAML BB to B U.S. High Yield Constrained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Line Graph and Table Measure Name</t>
        </is>
      </c>
      <c r="B199" s="4" t="inlineStr">
        <is>
          <t>ICE BofAML BB to B U.S. High Yield Constrained Index</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verage Annual Return, Percent</t>
        </is>
      </c>
      <c r="B200" s="6" t="n">
        <v>0.1494</v>
      </c>
      <c r="C200" s="6" t="n">
        <v>0.0398</v>
      </c>
      <c r="D200" s="4" t="inlineStr">
        <is>
          <t xml:space="preserve"> </t>
        </is>
      </c>
      <c r="E200" s="4" t="inlineStr">
        <is>
          <t xml:space="preserve"> </t>
        </is>
      </c>
      <c r="F200" s="4" t="inlineStr">
        <is>
          <t xml:space="preserve"> </t>
        </is>
      </c>
      <c r="G200" s="6" t="n">
        <v>0.0461</v>
      </c>
    </row>
    <row r="201">
      <c r="A201" s="4" t="inlineStr">
        <is>
          <t>Goldman Sachs Index: S&amp;P 5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Line Graph and Table Measure Name</t>
        </is>
      </c>
      <c r="B203" s="4" t="inlineStr">
        <is>
          <t>S&amp;amp;P 500&amp;lt;sup style="box-sizing: border-box; color: rgb(0, 0, 0); display: inline; flex-wrap: nowrap; font-size: 12px; font-weight: 700; grid-area: auto; line-height: 0px; margin: 0px; overflow: visible; position: relative; text-align: center;"&gt;®&amp;lt;/sup&gt; Index</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Average Annual Return, Percent</t>
        </is>
      </c>
      <c r="B204" s="6" t="n">
        <v>0.3802</v>
      </c>
      <c r="C204" s="6" t="n">
        <v>0.1525</v>
      </c>
      <c r="D204" s="4" t="inlineStr">
        <is>
          <t xml:space="preserve"> </t>
        </is>
      </c>
      <c r="E204" s="4" t="inlineStr">
        <is>
          <t xml:space="preserve"> </t>
        </is>
      </c>
      <c r="F204" s="4" t="inlineStr">
        <is>
          <t xml:space="preserve"> </t>
        </is>
      </c>
      <c r="G204" s="6" t="n">
        <v>0.12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52"/>
  <sheetViews>
    <sheetView workbookViewId="0">
      <selection activeCell="A1" sqref="A1"/>
    </sheetView>
  </sheetViews>
  <sheetFormatPr baseColWidth="8" defaultRowHeight="15"/>
  <cols>
    <col width="50" customWidth="1" min="1" max="1"/>
    <col width="14" customWidth="1" min="2" max="2"/>
  </cols>
  <sheetData>
    <row r="1">
      <c r="A1" s="1" t="inlineStr">
        <is>
          <t>Shareholder Report, Holdings (Details)</t>
        </is>
      </c>
      <c r="B1" s="2" t="inlineStr">
        <is>
          <t>Oct. 31, 2024</t>
        </is>
      </c>
    </row>
    <row r="2">
      <c r="A2" s="4" t="inlineStr">
        <is>
          <t>C000025615 | SectorBanks</t>
        </is>
      </c>
      <c r="B2" s="4" t="inlineStr">
        <is>
          <t xml:space="preserve"> </t>
        </is>
      </c>
    </row>
    <row r="3">
      <c r="A3" s="3" t="inlineStr">
        <is>
          <t>Holdings [Line Items]</t>
        </is>
      </c>
      <c r="B3" s="4" t="inlineStr">
        <is>
          <t xml:space="preserve"> </t>
        </is>
      </c>
    </row>
    <row r="4">
      <c r="A4" s="4" t="inlineStr">
        <is>
          <t>Percent of Net Asset Value</t>
        </is>
      </c>
      <c r="B4" s="6" t="n">
        <v>0.08500000000000001</v>
      </c>
    </row>
    <row r="5">
      <c r="A5" s="4" t="inlineStr">
        <is>
          <t>C000025615 | SectorPipelines</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C000025615 | SectorInsurance</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C000025615 | SectorSoftware</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C000025615 | SectorMedia</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025615 | SectorOil Field Services</t>
        </is>
      </c>
      <c r="B17" s="4" t="inlineStr">
        <is>
          <t xml:space="preserve"> </t>
        </is>
      </c>
    </row>
    <row r="18">
      <c r="A18" s="3" t="inlineStr">
        <is>
          <t>Holdings [Line Items]</t>
        </is>
      </c>
      <c r="B18" s="4" t="inlineStr">
        <is>
          <t xml:space="preserve"> </t>
        </is>
      </c>
    </row>
    <row r="19">
      <c r="A19" s="4" t="inlineStr">
        <is>
          <t>Percent of Net Asset Value</t>
        </is>
      </c>
      <c r="B19" s="6" t="n">
        <v>0.031</v>
      </c>
    </row>
    <row r="20">
      <c r="A20" s="4" t="inlineStr">
        <is>
          <t>C000025615 | SectorPharmaceuticals</t>
        </is>
      </c>
      <c r="B20" s="4" t="inlineStr">
        <is>
          <t xml:space="preserve"> </t>
        </is>
      </c>
    </row>
    <row r="21">
      <c r="A21" s="3" t="inlineStr">
        <is>
          <t>Holdings [Line Items]</t>
        </is>
      </c>
      <c r="B21" s="4" t="inlineStr">
        <is>
          <t xml:space="preserve"> </t>
        </is>
      </c>
    </row>
    <row r="22">
      <c r="A22" s="4" t="inlineStr">
        <is>
          <t>Percent of Net Asset Value</t>
        </is>
      </c>
      <c r="B22" s="6" t="n">
        <v>0.028</v>
      </c>
    </row>
    <row r="23">
      <c r="A23" s="4" t="inlineStr">
        <is>
          <t>C000025615 | SectorDiversified Financial Services</t>
        </is>
      </c>
      <c r="B23" s="4" t="inlineStr">
        <is>
          <t xml:space="preserve"> </t>
        </is>
      </c>
    </row>
    <row r="24">
      <c r="A24" s="3" t="inlineStr">
        <is>
          <t>Holdings [Line Items]</t>
        </is>
      </c>
      <c r="B24" s="4" t="inlineStr">
        <is>
          <t xml:space="preserve"> </t>
        </is>
      </c>
    </row>
    <row r="25">
      <c r="A25" s="4" t="inlineStr">
        <is>
          <t>Percent of Net Asset Value</t>
        </is>
      </c>
      <c r="B25" s="6" t="n">
        <v>0.027</v>
      </c>
    </row>
    <row r="26">
      <c r="A26" s="4" t="inlineStr">
        <is>
          <t>C000025615 | SectorOil, Gas &amp; Consumable Fuels</t>
        </is>
      </c>
      <c r="B26" s="4" t="inlineStr">
        <is>
          <t xml:space="preserve"> </t>
        </is>
      </c>
    </row>
    <row r="27">
      <c r="A27" s="3" t="inlineStr">
        <is>
          <t>Holdings [Line Items]</t>
        </is>
      </c>
      <c r="B27" s="4" t="inlineStr">
        <is>
          <t xml:space="preserve"> </t>
        </is>
      </c>
    </row>
    <row r="28">
      <c r="A28" s="4" t="inlineStr">
        <is>
          <t>Percent of Net Asset Value</t>
        </is>
      </c>
      <c r="B28" s="6" t="n">
        <v>0.024</v>
      </c>
    </row>
    <row r="29">
      <c r="A29" s="4" t="inlineStr">
        <is>
          <t>C000025617 | SectorBanks</t>
        </is>
      </c>
      <c r="B29" s="4" t="inlineStr">
        <is>
          <t xml:space="preserve"> </t>
        </is>
      </c>
    </row>
    <row r="30">
      <c r="A30" s="3" t="inlineStr">
        <is>
          <t>Holdings [Line Items]</t>
        </is>
      </c>
      <c r="B30" s="4" t="inlineStr">
        <is>
          <t xml:space="preserve"> </t>
        </is>
      </c>
    </row>
    <row r="31">
      <c r="A31" s="4" t="inlineStr">
        <is>
          <t>Percent of Net Asset Value</t>
        </is>
      </c>
      <c r="B31" s="6" t="n">
        <v>0.08500000000000001</v>
      </c>
    </row>
    <row r="32">
      <c r="A32" s="4" t="inlineStr">
        <is>
          <t>C000025617 | SectorPipelines</t>
        </is>
      </c>
      <c r="B32" s="4" t="inlineStr">
        <is>
          <t xml:space="preserve"> </t>
        </is>
      </c>
    </row>
    <row r="33">
      <c r="A33" s="3" t="inlineStr">
        <is>
          <t>Holdings [Line Items]</t>
        </is>
      </c>
      <c r="B33" s="4" t="inlineStr">
        <is>
          <t xml:space="preserve"> </t>
        </is>
      </c>
    </row>
    <row r="34">
      <c r="A34" s="4" t="inlineStr">
        <is>
          <t>Percent of Net Asset Value</t>
        </is>
      </c>
      <c r="B34" s="6" t="n">
        <v>0.044</v>
      </c>
    </row>
    <row r="35">
      <c r="A35" s="4" t="inlineStr">
        <is>
          <t>C000025617 | SectorInsurance</t>
        </is>
      </c>
      <c r="B35" s="4" t="inlineStr">
        <is>
          <t xml:space="preserve"> </t>
        </is>
      </c>
    </row>
    <row r="36">
      <c r="A36" s="3" t="inlineStr">
        <is>
          <t>Holdings [Line Items]</t>
        </is>
      </c>
      <c r="B36" s="4" t="inlineStr">
        <is>
          <t xml:space="preserve"> </t>
        </is>
      </c>
    </row>
    <row r="37">
      <c r="A37" s="4" t="inlineStr">
        <is>
          <t>Percent of Net Asset Value</t>
        </is>
      </c>
      <c r="B37" s="6" t="n">
        <v>0.034</v>
      </c>
    </row>
    <row r="38">
      <c r="A38" s="4" t="inlineStr">
        <is>
          <t>C000025617 | SectorSoftware</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C000025617 | SectorMedia</t>
        </is>
      </c>
      <c r="B41" s="4" t="inlineStr">
        <is>
          <t xml:space="preserve"> </t>
        </is>
      </c>
    </row>
    <row r="42">
      <c r="A42" s="3" t="inlineStr">
        <is>
          <t>Holdings [Line Items]</t>
        </is>
      </c>
      <c r="B42" s="4" t="inlineStr">
        <is>
          <t xml:space="preserve"> </t>
        </is>
      </c>
    </row>
    <row r="43">
      <c r="A43" s="4" t="inlineStr">
        <is>
          <t>Percent of Net Asset Value</t>
        </is>
      </c>
      <c r="B43" s="6" t="n">
        <v>0.031</v>
      </c>
    </row>
    <row r="44">
      <c r="A44" s="4" t="inlineStr">
        <is>
          <t>C000025617 | SectorOil Field Services</t>
        </is>
      </c>
      <c r="B44" s="4" t="inlineStr">
        <is>
          <t xml:space="preserve"> </t>
        </is>
      </c>
    </row>
    <row r="45">
      <c r="A45" s="3" t="inlineStr">
        <is>
          <t>Holdings [Line Items]</t>
        </is>
      </c>
      <c r="B45" s="4" t="inlineStr">
        <is>
          <t xml:space="preserve"> </t>
        </is>
      </c>
    </row>
    <row r="46">
      <c r="A46" s="4" t="inlineStr">
        <is>
          <t>Percent of Net Asset Value</t>
        </is>
      </c>
      <c r="B46" s="6" t="n">
        <v>0.031</v>
      </c>
    </row>
    <row r="47">
      <c r="A47" s="4" t="inlineStr">
        <is>
          <t>C000025617 | SectorPharmaceuticals</t>
        </is>
      </c>
      <c r="B47" s="4" t="inlineStr">
        <is>
          <t xml:space="preserve"> </t>
        </is>
      </c>
    </row>
    <row r="48">
      <c r="A48" s="3" t="inlineStr">
        <is>
          <t>Holdings [Line Items]</t>
        </is>
      </c>
      <c r="B48" s="4" t="inlineStr">
        <is>
          <t xml:space="preserve"> </t>
        </is>
      </c>
    </row>
    <row r="49">
      <c r="A49" s="4" t="inlineStr">
        <is>
          <t>Percent of Net Asset Value</t>
        </is>
      </c>
      <c r="B49" s="6" t="n">
        <v>0.028</v>
      </c>
    </row>
    <row r="50">
      <c r="A50" s="4" t="inlineStr">
        <is>
          <t>C000025617 | SectorDiversified Financial Services</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C000025617 | SectorOil, Gas &amp; Consumable Fuels</t>
        </is>
      </c>
      <c r="B53" s="4" t="inlineStr">
        <is>
          <t xml:space="preserve"> </t>
        </is>
      </c>
    </row>
    <row r="54">
      <c r="A54" s="3" t="inlineStr">
        <is>
          <t>Holdings [Line Items]</t>
        </is>
      </c>
      <c r="B54" s="4" t="inlineStr">
        <is>
          <t xml:space="preserve"> </t>
        </is>
      </c>
    </row>
    <row r="55">
      <c r="A55" s="4" t="inlineStr">
        <is>
          <t>Percent of Net Asset Value</t>
        </is>
      </c>
      <c r="B55" s="6" t="n">
        <v>0.024</v>
      </c>
    </row>
    <row r="56">
      <c r="A56" s="4" t="inlineStr">
        <is>
          <t>C000201720 | SectorBanks</t>
        </is>
      </c>
      <c r="B56" s="4" t="inlineStr">
        <is>
          <t xml:space="preserve"> </t>
        </is>
      </c>
    </row>
    <row r="57">
      <c r="A57" s="3" t="inlineStr">
        <is>
          <t>Holdings [Line Items]</t>
        </is>
      </c>
      <c r="B57" s="4" t="inlineStr">
        <is>
          <t xml:space="preserve"> </t>
        </is>
      </c>
    </row>
    <row r="58">
      <c r="A58" s="4" t="inlineStr">
        <is>
          <t>Percent of Net Asset Value</t>
        </is>
      </c>
      <c r="B58" s="6" t="n">
        <v>0.08500000000000001</v>
      </c>
    </row>
    <row r="59">
      <c r="A59" s="4" t="inlineStr">
        <is>
          <t>C000201720 | SectorPipelines</t>
        </is>
      </c>
      <c r="B59" s="4" t="inlineStr">
        <is>
          <t xml:space="preserve"> </t>
        </is>
      </c>
    </row>
    <row r="60">
      <c r="A60" s="3" t="inlineStr">
        <is>
          <t>Holdings [Line Items]</t>
        </is>
      </c>
      <c r="B60" s="4" t="inlineStr">
        <is>
          <t xml:space="preserve"> </t>
        </is>
      </c>
    </row>
    <row r="61">
      <c r="A61" s="4" t="inlineStr">
        <is>
          <t>Percent of Net Asset Value</t>
        </is>
      </c>
      <c r="B61" s="6" t="n">
        <v>0.044</v>
      </c>
    </row>
    <row r="62">
      <c r="A62" s="4" t="inlineStr">
        <is>
          <t>C000201720 | SectorInsurance</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C000201720 | SectorSoftware</t>
        </is>
      </c>
      <c r="B65" s="4" t="inlineStr">
        <is>
          <t xml:space="preserve"> </t>
        </is>
      </c>
    </row>
    <row r="66">
      <c r="A66" s="3" t="inlineStr">
        <is>
          <t>Holdings [Line Items]</t>
        </is>
      </c>
      <c r="B66" s="4" t="inlineStr">
        <is>
          <t xml:space="preserve"> </t>
        </is>
      </c>
    </row>
    <row r="67">
      <c r="A67" s="4" t="inlineStr">
        <is>
          <t>Percent of Net Asset Value</t>
        </is>
      </c>
      <c r="B67" s="6" t="n">
        <v>0.033</v>
      </c>
    </row>
    <row r="68">
      <c r="A68" s="4" t="inlineStr">
        <is>
          <t>C000201720 | SectorMedia</t>
        </is>
      </c>
      <c r="B68" s="4" t="inlineStr">
        <is>
          <t xml:space="preserve"> </t>
        </is>
      </c>
    </row>
    <row r="69">
      <c r="A69" s="3" t="inlineStr">
        <is>
          <t>Holdings [Line Items]</t>
        </is>
      </c>
      <c r="B69" s="4" t="inlineStr">
        <is>
          <t xml:space="preserve"> </t>
        </is>
      </c>
    </row>
    <row r="70">
      <c r="A70" s="4" t="inlineStr">
        <is>
          <t>Percent of Net Asset Value</t>
        </is>
      </c>
      <c r="B70" s="6" t="n">
        <v>0.031</v>
      </c>
    </row>
    <row r="71">
      <c r="A71" s="4" t="inlineStr">
        <is>
          <t>C000201720 | SectorOil Field Services</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C000201720 | SectorPharmaceuticals</t>
        </is>
      </c>
      <c r="B74" s="4" t="inlineStr">
        <is>
          <t xml:space="preserve"> </t>
        </is>
      </c>
    </row>
    <row r="75">
      <c r="A75" s="3" t="inlineStr">
        <is>
          <t>Holdings [Line Items]</t>
        </is>
      </c>
      <c r="B75" s="4" t="inlineStr">
        <is>
          <t xml:space="preserve"> </t>
        </is>
      </c>
    </row>
    <row r="76">
      <c r="A76" s="4" t="inlineStr">
        <is>
          <t>Percent of Net Asset Value</t>
        </is>
      </c>
      <c r="B76" s="6" t="n">
        <v>0.028</v>
      </c>
    </row>
    <row r="77">
      <c r="A77" s="4" t="inlineStr">
        <is>
          <t>C000201720 | SectorDiversified Financial Services</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C000201720 | SectorOil, Gas &amp; Consumable Fuels</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C000161511 | SectorBanks</t>
        </is>
      </c>
      <c r="B83" s="4" t="inlineStr">
        <is>
          <t xml:space="preserve"> </t>
        </is>
      </c>
    </row>
    <row r="84">
      <c r="A84" s="3" t="inlineStr">
        <is>
          <t>Holdings [Line Items]</t>
        </is>
      </c>
      <c r="B84" s="4" t="inlineStr">
        <is>
          <t xml:space="preserve"> </t>
        </is>
      </c>
    </row>
    <row r="85">
      <c r="A85" s="4" t="inlineStr">
        <is>
          <t>Percent of Net Asset Value</t>
        </is>
      </c>
      <c r="B85" s="6" t="n">
        <v>0.08500000000000001</v>
      </c>
    </row>
    <row r="86">
      <c r="A86" s="4" t="inlineStr">
        <is>
          <t>C000161511 | SectorPipelines</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000161511 | SectorInsurance</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000161511 | SectorSoftware</t>
        </is>
      </c>
      <c r="B92" s="4" t="inlineStr">
        <is>
          <t xml:space="preserve"> </t>
        </is>
      </c>
    </row>
    <row r="93">
      <c r="A93" s="3" t="inlineStr">
        <is>
          <t>Holdings [Line Items]</t>
        </is>
      </c>
      <c r="B93" s="4" t="inlineStr">
        <is>
          <t xml:space="preserve"> </t>
        </is>
      </c>
    </row>
    <row r="94">
      <c r="A94" s="4" t="inlineStr">
        <is>
          <t>Percent of Net Asset Value</t>
        </is>
      </c>
      <c r="B94" s="6" t="n">
        <v>0.033</v>
      </c>
    </row>
    <row r="95">
      <c r="A95" s="4" t="inlineStr">
        <is>
          <t>C000161511 | SectorMedia</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161511 | SectorOil Field Services</t>
        </is>
      </c>
      <c r="B98" s="4" t="inlineStr">
        <is>
          <t xml:space="preserve"> </t>
        </is>
      </c>
    </row>
    <row r="99">
      <c r="A99" s="3" t="inlineStr">
        <is>
          <t>Holdings [Line Items]</t>
        </is>
      </c>
      <c r="B99" s="4" t="inlineStr">
        <is>
          <t xml:space="preserve"> </t>
        </is>
      </c>
    </row>
    <row r="100">
      <c r="A100" s="4" t="inlineStr">
        <is>
          <t>Percent of Net Asset Value</t>
        </is>
      </c>
      <c r="B100" s="6" t="n">
        <v>0.031</v>
      </c>
    </row>
    <row r="101">
      <c r="A101" s="4" t="inlineStr">
        <is>
          <t>C000161511 | SectorPharmaceuticals</t>
        </is>
      </c>
      <c r="B101" s="4" t="inlineStr">
        <is>
          <t xml:space="preserve"> </t>
        </is>
      </c>
    </row>
    <row r="102">
      <c r="A102" s="3" t="inlineStr">
        <is>
          <t>Holdings [Line Items]</t>
        </is>
      </c>
      <c r="B102" s="4" t="inlineStr">
        <is>
          <t xml:space="preserve"> </t>
        </is>
      </c>
    </row>
    <row r="103">
      <c r="A103" s="4" t="inlineStr">
        <is>
          <t>Percent of Net Asset Value</t>
        </is>
      </c>
      <c r="B103" s="6" t="n">
        <v>0.028</v>
      </c>
    </row>
    <row r="104">
      <c r="A104" s="4" t="inlineStr">
        <is>
          <t>C000161511 | SectorDiversified Financial Services</t>
        </is>
      </c>
      <c r="B104" s="4" t="inlineStr">
        <is>
          <t xml:space="preserve"> </t>
        </is>
      </c>
    </row>
    <row r="105">
      <c r="A105" s="3" t="inlineStr">
        <is>
          <t>Holdings [Line Items]</t>
        </is>
      </c>
      <c r="B105" s="4" t="inlineStr">
        <is>
          <t xml:space="preserve"> </t>
        </is>
      </c>
    </row>
    <row r="106">
      <c r="A106" s="4" t="inlineStr">
        <is>
          <t>Percent of Net Asset Value</t>
        </is>
      </c>
      <c r="B106" s="6" t="n">
        <v>0.027</v>
      </c>
    </row>
    <row r="107">
      <c r="A107" s="4" t="inlineStr">
        <is>
          <t>C000161511 | SectorOil, Gas &amp; Consumable Fuels</t>
        </is>
      </c>
      <c r="B107" s="4" t="inlineStr">
        <is>
          <t xml:space="preserve"> </t>
        </is>
      </c>
    </row>
    <row r="108">
      <c r="A108" s="3" t="inlineStr">
        <is>
          <t>Holdings [Line Items]</t>
        </is>
      </c>
      <c r="B108" s="4" t="inlineStr">
        <is>
          <t xml:space="preserve"> </t>
        </is>
      </c>
    </row>
    <row r="109">
      <c r="A109" s="4" t="inlineStr">
        <is>
          <t>Percent of Net Asset Value</t>
        </is>
      </c>
      <c r="B109" s="6" t="n">
        <v>0.024</v>
      </c>
    </row>
    <row r="110">
      <c r="A110" s="4" t="inlineStr">
        <is>
          <t>C000025613 | SectorBanks</t>
        </is>
      </c>
      <c r="B110" s="4" t="inlineStr">
        <is>
          <t xml:space="preserve"> </t>
        </is>
      </c>
    </row>
    <row r="111">
      <c r="A111" s="3" t="inlineStr">
        <is>
          <t>Holdings [Line Items]</t>
        </is>
      </c>
      <c r="B111" s="4" t="inlineStr">
        <is>
          <t xml:space="preserve"> </t>
        </is>
      </c>
    </row>
    <row r="112">
      <c r="A112" s="4" t="inlineStr">
        <is>
          <t>Percent of Net Asset Value</t>
        </is>
      </c>
      <c r="B112" s="6" t="n">
        <v>0.08500000000000001</v>
      </c>
    </row>
    <row r="113">
      <c r="A113" s="4" t="inlineStr">
        <is>
          <t>C000025613 | SectorPipelines</t>
        </is>
      </c>
      <c r="B113" s="4" t="inlineStr">
        <is>
          <t xml:space="preserve"> </t>
        </is>
      </c>
    </row>
    <row r="114">
      <c r="A114" s="3" t="inlineStr">
        <is>
          <t>Holdings [Line Items]</t>
        </is>
      </c>
      <c r="B114" s="4" t="inlineStr">
        <is>
          <t xml:space="preserve"> </t>
        </is>
      </c>
    </row>
    <row r="115">
      <c r="A115" s="4" t="inlineStr">
        <is>
          <t>Percent of Net Asset Value</t>
        </is>
      </c>
      <c r="B115" s="6" t="n">
        <v>0.044</v>
      </c>
    </row>
    <row r="116">
      <c r="A116" s="4" t="inlineStr">
        <is>
          <t>C000025613 | SectorInsurance</t>
        </is>
      </c>
      <c r="B116" s="4" t="inlineStr">
        <is>
          <t xml:space="preserve"> </t>
        </is>
      </c>
    </row>
    <row r="117">
      <c r="A117" s="3" t="inlineStr">
        <is>
          <t>Holdings [Line Items]</t>
        </is>
      </c>
      <c r="B117" s="4" t="inlineStr">
        <is>
          <t xml:space="preserve"> </t>
        </is>
      </c>
    </row>
    <row r="118">
      <c r="A118" s="4" t="inlineStr">
        <is>
          <t>Percent of Net Asset Value</t>
        </is>
      </c>
      <c r="B118" s="6" t="n">
        <v>0.034</v>
      </c>
    </row>
    <row r="119">
      <c r="A119" s="4" t="inlineStr">
        <is>
          <t>C000025613 | SectorSoftware</t>
        </is>
      </c>
      <c r="B119" s="4" t="inlineStr">
        <is>
          <t xml:space="preserve"> </t>
        </is>
      </c>
    </row>
    <row r="120">
      <c r="A120" s="3" t="inlineStr">
        <is>
          <t>Holdings [Line Items]</t>
        </is>
      </c>
      <c r="B120" s="4" t="inlineStr">
        <is>
          <t xml:space="preserve"> </t>
        </is>
      </c>
    </row>
    <row r="121">
      <c r="A121" s="4" t="inlineStr">
        <is>
          <t>Percent of Net Asset Value</t>
        </is>
      </c>
      <c r="B121" s="6" t="n">
        <v>0.033</v>
      </c>
    </row>
    <row r="122">
      <c r="A122" s="4" t="inlineStr">
        <is>
          <t>C000025613 | SectorMedia</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C000025613 | SectorOil Field Services</t>
        </is>
      </c>
      <c r="B125" s="4" t="inlineStr">
        <is>
          <t xml:space="preserve"> </t>
        </is>
      </c>
    </row>
    <row r="126">
      <c r="A126" s="3" t="inlineStr">
        <is>
          <t>Holdings [Line Items]</t>
        </is>
      </c>
      <c r="B126" s="4" t="inlineStr">
        <is>
          <t xml:space="preserve"> </t>
        </is>
      </c>
    </row>
    <row r="127">
      <c r="A127" s="4" t="inlineStr">
        <is>
          <t>Percent of Net Asset Value</t>
        </is>
      </c>
      <c r="B127" s="6" t="n">
        <v>0.031</v>
      </c>
    </row>
    <row r="128">
      <c r="A128" s="4" t="inlineStr">
        <is>
          <t>C000025613 | SectorPharmaceuticals</t>
        </is>
      </c>
      <c r="B128" s="4" t="inlineStr">
        <is>
          <t xml:space="preserve"> </t>
        </is>
      </c>
    </row>
    <row r="129">
      <c r="A129" s="3" t="inlineStr">
        <is>
          <t>Holdings [Line Items]</t>
        </is>
      </c>
      <c r="B129" s="4" t="inlineStr">
        <is>
          <t xml:space="preserve"> </t>
        </is>
      </c>
    </row>
    <row r="130">
      <c r="A130" s="4" t="inlineStr">
        <is>
          <t>Percent of Net Asset Value</t>
        </is>
      </c>
      <c r="B130" s="6" t="n">
        <v>0.028</v>
      </c>
    </row>
    <row r="131">
      <c r="A131" s="4" t="inlineStr">
        <is>
          <t>C000025613 | SectorDiversified Financial Services</t>
        </is>
      </c>
      <c r="B131" s="4" t="inlineStr">
        <is>
          <t xml:space="preserve"> </t>
        </is>
      </c>
    </row>
    <row r="132">
      <c r="A132" s="3" t="inlineStr">
        <is>
          <t>Holdings [Line Items]</t>
        </is>
      </c>
      <c r="B132" s="4" t="inlineStr">
        <is>
          <t xml:space="preserve"> </t>
        </is>
      </c>
    </row>
    <row r="133">
      <c r="A133" s="4" t="inlineStr">
        <is>
          <t>Percent of Net Asset Value</t>
        </is>
      </c>
      <c r="B133" s="6" t="n">
        <v>0.027</v>
      </c>
    </row>
    <row r="134">
      <c r="A134" s="4" t="inlineStr">
        <is>
          <t>C000025613 | SectorOil, Gas &amp; Consumable Fuels</t>
        </is>
      </c>
      <c r="B134" s="4" t="inlineStr">
        <is>
          <t xml:space="preserve"> </t>
        </is>
      </c>
    </row>
    <row r="135">
      <c r="A135" s="3" t="inlineStr">
        <is>
          <t>Holdings [Line Items]</t>
        </is>
      </c>
      <c r="B135" s="4" t="inlineStr">
        <is>
          <t xml:space="preserve"> </t>
        </is>
      </c>
    </row>
    <row r="136">
      <c r="A136" s="4" t="inlineStr">
        <is>
          <t>Percent of Net Asset Value</t>
        </is>
      </c>
      <c r="B136" s="6" t="n">
        <v>0.024</v>
      </c>
    </row>
    <row r="137">
      <c r="A137" s="4" t="inlineStr">
        <is>
          <t>C000091959 | SectorBanks</t>
        </is>
      </c>
      <c r="B137" s="4" t="inlineStr">
        <is>
          <t xml:space="preserve"> </t>
        </is>
      </c>
    </row>
    <row r="138">
      <c r="A138" s="3" t="inlineStr">
        <is>
          <t>Holdings [Line Items]</t>
        </is>
      </c>
      <c r="B138" s="4" t="inlineStr">
        <is>
          <t xml:space="preserve"> </t>
        </is>
      </c>
    </row>
    <row r="139">
      <c r="A139" s="4" t="inlineStr">
        <is>
          <t>Percent of Net Asset Value</t>
        </is>
      </c>
      <c r="B139" s="6" t="n">
        <v>0.08500000000000001</v>
      </c>
    </row>
    <row r="140">
      <c r="A140" s="4" t="inlineStr">
        <is>
          <t>C000091959 | SectorPipelines</t>
        </is>
      </c>
      <c r="B140" s="4" t="inlineStr">
        <is>
          <t xml:space="preserve"> </t>
        </is>
      </c>
    </row>
    <row r="141">
      <c r="A141" s="3" t="inlineStr">
        <is>
          <t>Holdings [Line Items]</t>
        </is>
      </c>
      <c r="B141" s="4" t="inlineStr">
        <is>
          <t xml:space="preserve"> </t>
        </is>
      </c>
    </row>
    <row r="142">
      <c r="A142" s="4" t="inlineStr">
        <is>
          <t>Percent of Net Asset Value</t>
        </is>
      </c>
      <c r="B142" s="6" t="n">
        <v>0.044</v>
      </c>
    </row>
    <row r="143">
      <c r="A143" s="4" t="inlineStr">
        <is>
          <t>C000091959 | SectorInsurance</t>
        </is>
      </c>
      <c r="B143" s="4" t="inlineStr">
        <is>
          <t xml:space="preserve"> </t>
        </is>
      </c>
    </row>
    <row r="144">
      <c r="A144" s="3" t="inlineStr">
        <is>
          <t>Holdings [Line Items]</t>
        </is>
      </c>
      <c r="B144" s="4" t="inlineStr">
        <is>
          <t xml:space="preserve"> </t>
        </is>
      </c>
    </row>
    <row r="145">
      <c r="A145" s="4" t="inlineStr">
        <is>
          <t>Percent of Net Asset Value</t>
        </is>
      </c>
      <c r="B145" s="6" t="n">
        <v>0.034</v>
      </c>
    </row>
    <row r="146">
      <c r="A146" s="4" t="inlineStr">
        <is>
          <t>C000091959 | SectorSoftware</t>
        </is>
      </c>
      <c r="B146" s="4" t="inlineStr">
        <is>
          <t xml:space="preserve"> </t>
        </is>
      </c>
    </row>
    <row r="147">
      <c r="A147" s="3" t="inlineStr">
        <is>
          <t>Holdings [Line Items]</t>
        </is>
      </c>
      <c r="B147" s="4" t="inlineStr">
        <is>
          <t xml:space="preserve"> </t>
        </is>
      </c>
    </row>
    <row r="148">
      <c r="A148" s="4" t="inlineStr">
        <is>
          <t>Percent of Net Asset Value</t>
        </is>
      </c>
      <c r="B148" s="6" t="n">
        <v>0.033</v>
      </c>
    </row>
    <row r="149">
      <c r="A149" s="4" t="inlineStr">
        <is>
          <t>C000091959 | SectorMedia</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C000091959 | SectorOil Field Services</t>
        </is>
      </c>
      <c r="B152" s="4" t="inlineStr">
        <is>
          <t xml:space="preserve"> </t>
        </is>
      </c>
    </row>
    <row r="153">
      <c r="A153" s="3" t="inlineStr">
        <is>
          <t>Holdings [Line Items]</t>
        </is>
      </c>
      <c r="B153" s="4" t="inlineStr">
        <is>
          <t xml:space="preserve"> </t>
        </is>
      </c>
    </row>
    <row r="154">
      <c r="A154" s="4" t="inlineStr">
        <is>
          <t>Percent of Net Asset Value</t>
        </is>
      </c>
      <c r="B154" s="6" t="n">
        <v>0.031</v>
      </c>
    </row>
    <row r="155">
      <c r="A155" s="4" t="inlineStr">
        <is>
          <t>C000091959 | SectorPharmaceuticals</t>
        </is>
      </c>
      <c r="B155" s="4" t="inlineStr">
        <is>
          <t xml:space="preserve"> </t>
        </is>
      </c>
    </row>
    <row r="156">
      <c r="A156" s="3" t="inlineStr">
        <is>
          <t>Holdings [Line Items]</t>
        </is>
      </c>
      <c r="B156" s="4" t="inlineStr">
        <is>
          <t xml:space="preserve"> </t>
        </is>
      </c>
    </row>
    <row r="157">
      <c r="A157" s="4" t="inlineStr">
        <is>
          <t>Percent of Net Asset Value</t>
        </is>
      </c>
      <c r="B157" s="6" t="n">
        <v>0.028</v>
      </c>
    </row>
    <row r="158">
      <c r="A158" s="4" t="inlineStr">
        <is>
          <t>C000091959 | SectorDiversified Financial Services</t>
        </is>
      </c>
      <c r="B158" s="4" t="inlineStr">
        <is>
          <t xml:space="preserve"> </t>
        </is>
      </c>
    </row>
    <row r="159">
      <c r="A159" s="3" t="inlineStr">
        <is>
          <t>Holdings [Line Items]</t>
        </is>
      </c>
      <c r="B159" s="4" t="inlineStr">
        <is>
          <t xml:space="preserve"> </t>
        </is>
      </c>
    </row>
    <row r="160">
      <c r="A160" s="4" t="inlineStr">
        <is>
          <t>Percent of Net Asset Value</t>
        </is>
      </c>
      <c r="B160" s="6" t="n">
        <v>0.027</v>
      </c>
    </row>
    <row r="161">
      <c r="A161" s="4" t="inlineStr">
        <is>
          <t>C000091959 | SectorOil, Gas &amp; Consumable Fuels</t>
        </is>
      </c>
      <c r="B161" s="4" t="inlineStr">
        <is>
          <t xml:space="preserve"> </t>
        </is>
      </c>
    </row>
    <row r="162">
      <c r="A162" s="3" t="inlineStr">
        <is>
          <t>Holdings [Line Items]</t>
        </is>
      </c>
      <c r="B162" s="4" t="inlineStr">
        <is>
          <t xml:space="preserve"> </t>
        </is>
      </c>
    </row>
    <row r="163">
      <c r="A163" s="4" t="inlineStr">
        <is>
          <t>Percent of Net Asset Value</t>
        </is>
      </c>
      <c r="B163" s="6" t="n">
        <v>0.024</v>
      </c>
    </row>
    <row r="164">
      <c r="A164" s="4" t="inlineStr">
        <is>
          <t>C000110562 | SectorInformation Technology</t>
        </is>
      </c>
      <c r="B164" s="4" t="inlineStr">
        <is>
          <t xml:space="preserve"> </t>
        </is>
      </c>
    </row>
    <row r="165">
      <c r="A165" s="3" t="inlineStr">
        <is>
          <t>Holdings [Line Items]</t>
        </is>
      </c>
      <c r="B165" s="4" t="inlineStr">
        <is>
          <t xml:space="preserve"> </t>
        </is>
      </c>
    </row>
    <row r="166">
      <c r="A166" s="4" t="inlineStr">
        <is>
          <t>Percent of Net Asset Value</t>
        </is>
      </c>
      <c r="B166" s="6" t="n">
        <v>0.272</v>
      </c>
    </row>
    <row r="167">
      <c r="A167" s="4" t="inlineStr">
        <is>
          <t>C000110562 | SectorEnergy</t>
        </is>
      </c>
      <c r="B167" s="4" t="inlineStr">
        <is>
          <t xml:space="preserve"> </t>
        </is>
      </c>
    </row>
    <row r="168">
      <c r="A168" s="3" t="inlineStr">
        <is>
          <t>Holdings [Line Items]</t>
        </is>
      </c>
      <c r="B168" s="4" t="inlineStr">
        <is>
          <t xml:space="preserve"> </t>
        </is>
      </c>
    </row>
    <row r="169">
      <c r="A169" s="4" t="inlineStr">
        <is>
          <t>Percent of Net Asset Value</t>
        </is>
      </c>
      <c r="B169" s="8" t="n">
        <v>0.15</v>
      </c>
    </row>
    <row r="170">
      <c r="A170" s="4" t="inlineStr">
        <is>
          <t>C000110562 | SectorFinancials</t>
        </is>
      </c>
      <c r="B170" s="4" t="inlineStr">
        <is>
          <t xml:space="preserve"> </t>
        </is>
      </c>
    </row>
    <row r="171">
      <c r="A171" s="3" t="inlineStr">
        <is>
          <t>Holdings [Line Items]</t>
        </is>
      </c>
      <c r="B171" s="4" t="inlineStr">
        <is>
          <t xml:space="preserve"> </t>
        </is>
      </c>
    </row>
    <row r="172">
      <c r="A172" s="4" t="inlineStr">
        <is>
          <t>Percent of Net Asset Value</t>
        </is>
      </c>
      <c r="B172" s="6" t="n">
        <v>0.117</v>
      </c>
    </row>
    <row r="173">
      <c r="A173" s="4" t="inlineStr">
        <is>
          <t>C000110562 | SectorHealth Care</t>
        </is>
      </c>
      <c r="B173" s="4" t="inlineStr">
        <is>
          <t xml:space="preserve"> </t>
        </is>
      </c>
    </row>
    <row r="174">
      <c r="A174" s="3" t="inlineStr">
        <is>
          <t>Holdings [Line Items]</t>
        </is>
      </c>
      <c r="B174" s="4" t="inlineStr">
        <is>
          <t xml:space="preserve"> </t>
        </is>
      </c>
    </row>
    <row r="175">
      <c r="A175" s="4" t="inlineStr">
        <is>
          <t>Percent of Net Asset Value</t>
        </is>
      </c>
      <c r="B175" s="6" t="n">
        <v>0.098</v>
      </c>
    </row>
    <row r="176">
      <c r="A176" s="4" t="inlineStr">
        <is>
          <t>C000110562 | SectorConsumer Discretionary</t>
        </is>
      </c>
      <c r="B176" s="4" t="inlineStr">
        <is>
          <t xml:space="preserve"> </t>
        </is>
      </c>
    </row>
    <row r="177">
      <c r="A177" s="3" t="inlineStr">
        <is>
          <t>Holdings [Line Items]</t>
        </is>
      </c>
      <c r="B177" s="4" t="inlineStr">
        <is>
          <t xml:space="preserve"> </t>
        </is>
      </c>
    </row>
    <row r="178">
      <c r="A178" s="4" t="inlineStr">
        <is>
          <t>Percent of Net Asset Value</t>
        </is>
      </c>
      <c r="B178" s="6" t="n">
        <v>0.08500000000000001</v>
      </c>
    </row>
    <row r="179">
      <c r="A179" s="4" t="inlineStr">
        <is>
          <t>C000110562 | SectorIndustrials</t>
        </is>
      </c>
      <c r="B179" s="4" t="inlineStr">
        <is>
          <t xml:space="preserve"> </t>
        </is>
      </c>
    </row>
    <row r="180">
      <c r="A180" s="3" t="inlineStr">
        <is>
          <t>Holdings [Line Items]</t>
        </is>
      </c>
      <c r="B180" s="4" t="inlineStr">
        <is>
          <t xml:space="preserve"> </t>
        </is>
      </c>
    </row>
    <row r="181">
      <c r="A181" s="4" t="inlineStr">
        <is>
          <t>Percent of Net Asset Value</t>
        </is>
      </c>
      <c r="B181" s="6" t="n">
        <v>0.075</v>
      </c>
    </row>
    <row r="182">
      <c r="A182" s="4" t="inlineStr">
        <is>
          <t>C000110562 | SectorCommunication Services</t>
        </is>
      </c>
      <c r="B182" s="4" t="inlineStr">
        <is>
          <t xml:space="preserve"> </t>
        </is>
      </c>
    </row>
    <row r="183">
      <c r="A183" s="3" t="inlineStr">
        <is>
          <t>Holdings [Line Items]</t>
        </is>
      </c>
      <c r="B183" s="4" t="inlineStr">
        <is>
          <t xml:space="preserve"> </t>
        </is>
      </c>
    </row>
    <row r="184">
      <c r="A184" s="4" t="inlineStr">
        <is>
          <t>Percent of Net Asset Value</t>
        </is>
      </c>
      <c r="B184" s="6" t="n">
        <v>0.065</v>
      </c>
    </row>
    <row r="185">
      <c r="A185" s="4" t="inlineStr">
        <is>
          <t>C000110562 | SectorConsumer Staples</t>
        </is>
      </c>
      <c r="B185" s="4" t="inlineStr">
        <is>
          <t xml:space="preserve"> </t>
        </is>
      </c>
    </row>
    <row r="186">
      <c r="A186" s="3" t="inlineStr">
        <is>
          <t>Holdings [Line Items]</t>
        </is>
      </c>
      <c r="B186" s="4" t="inlineStr">
        <is>
          <t xml:space="preserve"> </t>
        </is>
      </c>
    </row>
    <row r="187">
      <c r="A187" s="4" t="inlineStr">
        <is>
          <t>Percent of Net Asset Value</t>
        </is>
      </c>
      <c r="B187" s="6" t="n">
        <v>0.048</v>
      </c>
    </row>
    <row r="188">
      <c r="A188" s="4" t="inlineStr">
        <is>
          <t>C000110562 | SectorUtilities</t>
        </is>
      </c>
      <c r="B188" s="4" t="inlineStr">
        <is>
          <t xml:space="preserve"> </t>
        </is>
      </c>
    </row>
    <row r="189">
      <c r="A189" s="3" t="inlineStr">
        <is>
          <t>Holdings [Line Items]</t>
        </is>
      </c>
      <c r="B189" s="4" t="inlineStr">
        <is>
          <t xml:space="preserve"> </t>
        </is>
      </c>
    </row>
    <row r="190">
      <c r="A190" s="4" t="inlineStr">
        <is>
          <t>Percent of Net Asset Value</t>
        </is>
      </c>
      <c r="B190" s="6" t="n">
        <v>0.023</v>
      </c>
    </row>
    <row r="191">
      <c r="A191" s="4" t="inlineStr">
        <is>
          <t>C000110563 | SectorInformation Technology</t>
        </is>
      </c>
      <c r="B191" s="4" t="inlineStr">
        <is>
          <t xml:space="preserve"> </t>
        </is>
      </c>
    </row>
    <row r="192">
      <c r="A192" s="3" t="inlineStr">
        <is>
          <t>Holdings [Line Items]</t>
        </is>
      </c>
      <c r="B192" s="4" t="inlineStr">
        <is>
          <t xml:space="preserve"> </t>
        </is>
      </c>
    </row>
    <row r="193">
      <c r="A193" s="4" t="inlineStr">
        <is>
          <t>Percent of Net Asset Value</t>
        </is>
      </c>
      <c r="B193" s="6" t="n">
        <v>0.272</v>
      </c>
    </row>
    <row r="194">
      <c r="A194" s="4" t="inlineStr">
        <is>
          <t>C000110563 | SectorEnergy</t>
        </is>
      </c>
      <c r="B194" s="4" t="inlineStr">
        <is>
          <t xml:space="preserve"> </t>
        </is>
      </c>
    </row>
    <row r="195">
      <c r="A195" s="3" t="inlineStr">
        <is>
          <t>Holdings [Line Items]</t>
        </is>
      </c>
      <c r="B195" s="4" t="inlineStr">
        <is>
          <t xml:space="preserve"> </t>
        </is>
      </c>
    </row>
    <row r="196">
      <c r="A196" s="4" t="inlineStr">
        <is>
          <t>Percent of Net Asset Value</t>
        </is>
      </c>
      <c r="B196" s="8" t="n">
        <v>0.15</v>
      </c>
    </row>
    <row r="197">
      <c r="A197" s="4" t="inlineStr">
        <is>
          <t>C000110563 | SectorFinancials</t>
        </is>
      </c>
      <c r="B197" s="4" t="inlineStr">
        <is>
          <t xml:space="preserve"> </t>
        </is>
      </c>
    </row>
    <row r="198">
      <c r="A198" s="3" t="inlineStr">
        <is>
          <t>Holdings [Line Items]</t>
        </is>
      </c>
      <c r="B198" s="4" t="inlineStr">
        <is>
          <t xml:space="preserve"> </t>
        </is>
      </c>
    </row>
    <row r="199">
      <c r="A199" s="4" t="inlineStr">
        <is>
          <t>Percent of Net Asset Value</t>
        </is>
      </c>
      <c r="B199" s="6" t="n">
        <v>0.117</v>
      </c>
    </row>
    <row r="200">
      <c r="A200" s="4" t="inlineStr">
        <is>
          <t>C000110563 | SectorHealth Care</t>
        </is>
      </c>
      <c r="B200" s="4" t="inlineStr">
        <is>
          <t xml:space="preserve"> </t>
        </is>
      </c>
    </row>
    <row r="201">
      <c r="A201" s="3" t="inlineStr">
        <is>
          <t>Holdings [Line Items]</t>
        </is>
      </c>
      <c r="B201" s="4" t="inlineStr">
        <is>
          <t xml:space="preserve"> </t>
        </is>
      </c>
    </row>
    <row r="202">
      <c r="A202" s="4" t="inlineStr">
        <is>
          <t>Percent of Net Asset Value</t>
        </is>
      </c>
      <c r="B202" s="6" t="n">
        <v>0.098</v>
      </c>
    </row>
    <row r="203">
      <c r="A203" s="4" t="inlineStr">
        <is>
          <t>C000110563 | SectorConsumer Discretionary</t>
        </is>
      </c>
      <c r="B203" s="4" t="inlineStr">
        <is>
          <t xml:space="preserve"> </t>
        </is>
      </c>
    </row>
    <row r="204">
      <c r="A204" s="3" t="inlineStr">
        <is>
          <t>Holdings [Line Items]</t>
        </is>
      </c>
      <c r="B204" s="4" t="inlineStr">
        <is>
          <t xml:space="preserve"> </t>
        </is>
      </c>
    </row>
    <row r="205">
      <c r="A205" s="4" t="inlineStr">
        <is>
          <t>Percent of Net Asset Value</t>
        </is>
      </c>
      <c r="B205" s="6" t="n">
        <v>0.08500000000000001</v>
      </c>
    </row>
    <row r="206">
      <c r="A206" s="4" t="inlineStr">
        <is>
          <t>C000110563 | SectorIndustrials</t>
        </is>
      </c>
      <c r="B206" s="4" t="inlineStr">
        <is>
          <t xml:space="preserve"> </t>
        </is>
      </c>
    </row>
    <row r="207">
      <c r="A207" s="3" t="inlineStr">
        <is>
          <t>Holdings [Line Items]</t>
        </is>
      </c>
      <c r="B207" s="4" t="inlineStr">
        <is>
          <t xml:space="preserve"> </t>
        </is>
      </c>
    </row>
    <row r="208">
      <c r="A208" s="4" t="inlineStr">
        <is>
          <t>Percent of Net Asset Value</t>
        </is>
      </c>
      <c r="B208" s="6" t="n">
        <v>0.075</v>
      </c>
    </row>
    <row r="209">
      <c r="A209" s="4" t="inlineStr">
        <is>
          <t>C000110563 | SectorCommunication Services</t>
        </is>
      </c>
      <c r="B209" s="4" t="inlineStr">
        <is>
          <t xml:space="preserve"> </t>
        </is>
      </c>
    </row>
    <row r="210">
      <c r="A210" s="3" t="inlineStr">
        <is>
          <t>Holdings [Line Items]</t>
        </is>
      </c>
      <c r="B210" s="4" t="inlineStr">
        <is>
          <t xml:space="preserve"> </t>
        </is>
      </c>
    </row>
    <row r="211">
      <c r="A211" s="4" t="inlineStr">
        <is>
          <t>Percent of Net Asset Value</t>
        </is>
      </c>
      <c r="B211" s="6" t="n">
        <v>0.065</v>
      </c>
    </row>
    <row r="212">
      <c r="A212" s="4" t="inlineStr">
        <is>
          <t>C000110563 | SectorConsumer Staples</t>
        </is>
      </c>
      <c r="B212" s="4" t="inlineStr">
        <is>
          <t xml:space="preserve"> </t>
        </is>
      </c>
    </row>
    <row r="213">
      <c r="A213" s="3" t="inlineStr">
        <is>
          <t>Holdings [Line Items]</t>
        </is>
      </c>
      <c r="B213" s="4" t="inlineStr">
        <is>
          <t xml:space="preserve"> </t>
        </is>
      </c>
    </row>
    <row r="214">
      <c r="A214" s="4" t="inlineStr">
        <is>
          <t>Percent of Net Asset Value</t>
        </is>
      </c>
      <c r="B214" s="6" t="n">
        <v>0.048</v>
      </c>
    </row>
    <row r="215">
      <c r="A215" s="4" t="inlineStr">
        <is>
          <t>C000110563 | SectorUtilities</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C000201721 | SectorInformation Technology</t>
        </is>
      </c>
      <c r="B218" s="4" t="inlineStr">
        <is>
          <t xml:space="preserve"> </t>
        </is>
      </c>
    </row>
    <row r="219">
      <c r="A219" s="3" t="inlineStr">
        <is>
          <t>Holdings [Line Items]</t>
        </is>
      </c>
      <c r="B219" s="4" t="inlineStr">
        <is>
          <t xml:space="preserve"> </t>
        </is>
      </c>
    </row>
    <row r="220">
      <c r="A220" s="4" t="inlineStr">
        <is>
          <t>Percent of Net Asset Value</t>
        </is>
      </c>
      <c r="B220" s="6" t="n">
        <v>0.272</v>
      </c>
    </row>
    <row r="221">
      <c r="A221" s="4" t="inlineStr">
        <is>
          <t>C000201721 | SectorEnergy</t>
        </is>
      </c>
      <c r="B221" s="4" t="inlineStr">
        <is>
          <t xml:space="preserve"> </t>
        </is>
      </c>
    </row>
    <row r="222">
      <c r="A222" s="3" t="inlineStr">
        <is>
          <t>Holdings [Line Items]</t>
        </is>
      </c>
      <c r="B222" s="4" t="inlineStr">
        <is>
          <t xml:space="preserve"> </t>
        </is>
      </c>
    </row>
    <row r="223">
      <c r="A223" s="4" t="inlineStr">
        <is>
          <t>Percent of Net Asset Value</t>
        </is>
      </c>
      <c r="B223" s="8" t="n">
        <v>0.15</v>
      </c>
    </row>
    <row r="224">
      <c r="A224" s="4" t="inlineStr">
        <is>
          <t>C000201721 | SectorFinancials</t>
        </is>
      </c>
      <c r="B224" s="4" t="inlineStr">
        <is>
          <t xml:space="preserve"> </t>
        </is>
      </c>
    </row>
    <row r="225">
      <c r="A225" s="3" t="inlineStr">
        <is>
          <t>Holdings [Line Items]</t>
        </is>
      </c>
      <c r="B225" s="4" t="inlineStr">
        <is>
          <t xml:space="preserve"> </t>
        </is>
      </c>
    </row>
    <row r="226">
      <c r="A226" s="4" t="inlineStr">
        <is>
          <t>Percent of Net Asset Value</t>
        </is>
      </c>
      <c r="B226" s="6" t="n">
        <v>0.117</v>
      </c>
    </row>
    <row r="227">
      <c r="A227" s="4" t="inlineStr">
        <is>
          <t>C000201721 | SectorHealth Care</t>
        </is>
      </c>
      <c r="B227" s="4" t="inlineStr">
        <is>
          <t xml:space="preserve"> </t>
        </is>
      </c>
    </row>
    <row r="228">
      <c r="A228" s="3" t="inlineStr">
        <is>
          <t>Holdings [Line Items]</t>
        </is>
      </c>
      <c r="B228" s="4" t="inlineStr">
        <is>
          <t xml:space="preserve"> </t>
        </is>
      </c>
    </row>
    <row r="229">
      <c r="A229" s="4" t="inlineStr">
        <is>
          <t>Percent of Net Asset Value</t>
        </is>
      </c>
      <c r="B229" s="6" t="n">
        <v>0.098</v>
      </c>
    </row>
    <row r="230">
      <c r="A230" s="4" t="inlineStr">
        <is>
          <t>C000201721 | SectorConsumer Discretionary</t>
        </is>
      </c>
      <c r="B230" s="4" t="inlineStr">
        <is>
          <t xml:space="preserve"> </t>
        </is>
      </c>
    </row>
    <row r="231">
      <c r="A231" s="3" t="inlineStr">
        <is>
          <t>Holdings [Line Items]</t>
        </is>
      </c>
      <c r="B231" s="4" t="inlineStr">
        <is>
          <t xml:space="preserve"> </t>
        </is>
      </c>
    </row>
    <row r="232">
      <c r="A232" s="4" t="inlineStr">
        <is>
          <t>Percent of Net Asset Value</t>
        </is>
      </c>
      <c r="B232" s="6" t="n">
        <v>0.08500000000000001</v>
      </c>
    </row>
    <row r="233">
      <c r="A233" s="4" t="inlineStr">
        <is>
          <t>C000201721 | SectorIndustrials</t>
        </is>
      </c>
      <c r="B233" s="4" t="inlineStr">
        <is>
          <t xml:space="preserve"> </t>
        </is>
      </c>
    </row>
    <row r="234">
      <c r="A234" s="3" t="inlineStr">
        <is>
          <t>Holdings [Line Items]</t>
        </is>
      </c>
      <c r="B234" s="4" t="inlineStr">
        <is>
          <t xml:space="preserve"> </t>
        </is>
      </c>
    </row>
    <row r="235">
      <c r="A235" s="4" t="inlineStr">
        <is>
          <t>Percent of Net Asset Value</t>
        </is>
      </c>
      <c r="B235" s="6" t="n">
        <v>0.075</v>
      </c>
    </row>
    <row r="236">
      <c r="A236" s="4" t="inlineStr">
        <is>
          <t>C000201721 | SectorCommunication Services</t>
        </is>
      </c>
      <c r="B236" s="4" t="inlineStr">
        <is>
          <t xml:space="preserve"> </t>
        </is>
      </c>
    </row>
    <row r="237">
      <c r="A237" s="3" t="inlineStr">
        <is>
          <t>Holdings [Line Items]</t>
        </is>
      </c>
      <c r="B237" s="4" t="inlineStr">
        <is>
          <t xml:space="preserve"> </t>
        </is>
      </c>
    </row>
    <row r="238">
      <c r="A238" s="4" t="inlineStr">
        <is>
          <t>Percent of Net Asset Value</t>
        </is>
      </c>
      <c r="B238" s="6" t="n">
        <v>0.065</v>
      </c>
    </row>
    <row r="239">
      <c r="A239" s="4" t="inlineStr">
        <is>
          <t>C000201721 | SectorConsumer Staples</t>
        </is>
      </c>
      <c r="B239" s="4" t="inlineStr">
        <is>
          <t xml:space="preserve"> </t>
        </is>
      </c>
    </row>
    <row r="240">
      <c r="A240" s="3" t="inlineStr">
        <is>
          <t>Holdings [Line Items]</t>
        </is>
      </c>
      <c r="B240" s="4" t="inlineStr">
        <is>
          <t xml:space="preserve"> </t>
        </is>
      </c>
    </row>
    <row r="241">
      <c r="A241" s="4" t="inlineStr">
        <is>
          <t>Percent of Net Asset Value</t>
        </is>
      </c>
      <c r="B241" s="6" t="n">
        <v>0.048</v>
      </c>
    </row>
    <row r="242">
      <c r="A242" s="4" t="inlineStr">
        <is>
          <t>C000201721 | SectorUtilities</t>
        </is>
      </c>
      <c r="B242" s="4" t="inlineStr">
        <is>
          <t xml:space="preserve"> </t>
        </is>
      </c>
    </row>
    <row r="243">
      <c r="A243" s="3" t="inlineStr">
        <is>
          <t>Holdings [Line Items]</t>
        </is>
      </c>
      <c r="B243" s="4" t="inlineStr">
        <is>
          <t xml:space="preserve"> </t>
        </is>
      </c>
    </row>
    <row r="244">
      <c r="A244" s="4" t="inlineStr">
        <is>
          <t>Percent of Net Asset Value</t>
        </is>
      </c>
      <c r="B244" s="6" t="n">
        <v>0.023</v>
      </c>
    </row>
    <row r="245">
      <c r="A245" s="4" t="inlineStr">
        <is>
          <t>C000110566 | SectorInformation Technology</t>
        </is>
      </c>
      <c r="B245" s="4" t="inlineStr">
        <is>
          <t xml:space="preserve"> </t>
        </is>
      </c>
    </row>
    <row r="246">
      <c r="A246" s="3" t="inlineStr">
        <is>
          <t>Holdings [Line Items]</t>
        </is>
      </c>
      <c r="B246" s="4" t="inlineStr">
        <is>
          <t xml:space="preserve"> </t>
        </is>
      </c>
    </row>
    <row r="247">
      <c r="A247" s="4" t="inlineStr">
        <is>
          <t>Percent of Net Asset Value</t>
        </is>
      </c>
      <c r="B247" s="6" t="n">
        <v>0.272</v>
      </c>
    </row>
    <row r="248">
      <c r="A248" s="4" t="inlineStr">
        <is>
          <t>C000110566 | SectorEnergy</t>
        </is>
      </c>
      <c r="B248" s="4" t="inlineStr">
        <is>
          <t xml:space="preserve"> </t>
        </is>
      </c>
    </row>
    <row r="249">
      <c r="A249" s="3" t="inlineStr">
        <is>
          <t>Holdings [Line Items]</t>
        </is>
      </c>
      <c r="B249" s="4" t="inlineStr">
        <is>
          <t xml:space="preserve"> </t>
        </is>
      </c>
    </row>
    <row r="250">
      <c r="A250" s="4" t="inlineStr">
        <is>
          <t>Percent of Net Asset Value</t>
        </is>
      </c>
      <c r="B250" s="8" t="n">
        <v>0.15</v>
      </c>
    </row>
    <row r="251">
      <c r="A251" s="4" t="inlineStr">
        <is>
          <t>C000110566 | SectorFinancials</t>
        </is>
      </c>
      <c r="B251" s="4" t="inlineStr">
        <is>
          <t xml:space="preserve"> </t>
        </is>
      </c>
    </row>
    <row r="252">
      <c r="A252" s="3" t="inlineStr">
        <is>
          <t>Holdings [Line Items]</t>
        </is>
      </c>
      <c r="B252" s="4" t="inlineStr">
        <is>
          <t xml:space="preserve"> </t>
        </is>
      </c>
    </row>
    <row r="253">
      <c r="A253" s="4" t="inlineStr">
        <is>
          <t>Percent of Net Asset Value</t>
        </is>
      </c>
      <c r="B253" s="6" t="n">
        <v>0.117</v>
      </c>
    </row>
    <row r="254">
      <c r="A254" s="4" t="inlineStr">
        <is>
          <t>C000110566 | SectorHealth Care</t>
        </is>
      </c>
      <c r="B254" s="4" t="inlineStr">
        <is>
          <t xml:space="preserve"> </t>
        </is>
      </c>
    </row>
    <row r="255">
      <c r="A255" s="3" t="inlineStr">
        <is>
          <t>Holdings [Line Items]</t>
        </is>
      </c>
      <c r="B255" s="4" t="inlineStr">
        <is>
          <t xml:space="preserve"> </t>
        </is>
      </c>
    </row>
    <row r="256">
      <c r="A256" s="4" t="inlineStr">
        <is>
          <t>Percent of Net Asset Value</t>
        </is>
      </c>
      <c r="B256" s="6" t="n">
        <v>0.098</v>
      </c>
    </row>
    <row r="257">
      <c r="A257" s="4" t="inlineStr">
        <is>
          <t>C000110566 | SectorConsumer Discretionary</t>
        </is>
      </c>
      <c r="B257" s="4" t="inlineStr">
        <is>
          <t xml:space="preserve"> </t>
        </is>
      </c>
    </row>
    <row r="258">
      <c r="A258" s="3" t="inlineStr">
        <is>
          <t>Holdings [Line Items]</t>
        </is>
      </c>
      <c r="B258" s="4" t="inlineStr">
        <is>
          <t xml:space="preserve"> </t>
        </is>
      </c>
    </row>
    <row r="259">
      <c r="A259" s="4" t="inlineStr">
        <is>
          <t>Percent of Net Asset Value</t>
        </is>
      </c>
      <c r="B259" s="6" t="n">
        <v>0.08500000000000001</v>
      </c>
    </row>
    <row r="260">
      <c r="A260" s="4" t="inlineStr">
        <is>
          <t>C000110566 | SectorIndustrials</t>
        </is>
      </c>
      <c r="B260" s="4" t="inlineStr">
        <is>
          <t xml:space="preserve"> </t>
        </is>
      </c>
    </row>
    <row r="261">
      <c r="A261" s="3" t="inlineStr">
        <is>
          <t>Holdings [Line Items]</t>
        </is>
      </c>
      <c r="B261" s="4" t="inlineStr">
        <is>
          <t xml:space="preserve"> </t>
        </is>
      </c>
    </row>
    <row r="262">
      <c r="A262" s="4" t="inlineStr">
        <is>
          <t>Percent of Net Asset Value</t>
        </is>
      </c>
      <c r="B262" s="6" t="n">
        <v>0.075</v>
      </c>
    </row>
    <row r="263">
      <c r="A263" s="4" t="inlineStr">
        <is>
          <t>C000110566 | SectorCommunication Services</t>
        </is>
      </c>
      <c r="B263" s="4" t="inlineStr">
        <is>
          <t xml:space="preserve"> </t>
        </is>
      </c>
    </row>
    <row r="264">
      <c r="A264" s="3" t="inlineStr">
        <is>
          <t>Holdings [Line Items]</t>
        </is>
      </c>
      <c r="B264" s="4" t="inlineStr">
        <is>
          <t xml:space="preserve"> </t>
        </is>
      </c>
    </row>
    <row r="265">
      <c r="A265" s="4" t="inlineStr">
        <is>
          <t>Percent of Net Asset Value</t>
        </is>
      </c>
      <c r="B265" s="6" t="n">
        <v>0.065</v>
      </c>
    </row>
    <row r="266">
      <c r="A266" s="4" t="inlineStr">
        <is>
          <t>C000110566 | SectorConsumer Staples</t>
        </is>
      </c>
      <c r="B266" s="4" t="inlineStr">
        <is>
          <t xml:space="preserve"> </t>
        </is>
      </c>
    </row>
    <row r="267">
      <c r="A267" s="3" t="inlineStr">
        <is>
          <t>Holdings [Line Items]</t>
        </is>
      </c>
      <c r="B267" s="4" t="inlineStr">
        <is>
          <t xml:space="preserve"> </t>
        </is>
      </c>
    </row>
    <row r="268">
      <c r="A268" s="4" t="inlineStr">
        <is>
          <t>Percent of Net Asset Value</t>
        </is>
      </c>
      <c r="B268" s="6" t="n">
        <v>0.048</v>
      </c>
    </row>
    <row r="269">
      <c r="A269" s="4" t="inlineStr">
        <is>
          <t>C000110566 | SectorUtilities</t>
        </is>
      </c>
      <c r="B269" s="4" t="inlineStr">
        <is>
          <t xml:space="preserve"> </t>
        </is>
      </c>
    </row>
    <row r="270">
      <c r="A270" s="3" t="inlineStr">
        <is>
          <t>Holdings [Line Items]</t>
        </is>
      </c>
      <c r="B270" s="4" t="inlineStr">
        <is>
          <t xml:space="preserve"> </t>
        </is>
      </c>
    </row>
    <row r="271">
      <c r="A271" s="4" t="inlineStr">
        <is>
          <t>Percent of Net Asset Value</t>
        </is>
      </c>
      <c r="B271" s="6" t="n">
        <v>0.023</v>
      </c>
    </row>
    <row r="272">
      <c r="A272" s="4" t="inlineStr">
        <is>
          <t>C000198933 | SectorInformation Technology</t>
        </is>
      </c>
      <c r="B272" s="4" t="inlineStr">
        <is>
          <t xml:space="preserve"> </t>
        </is>
      </c>
    </row>
    <row r="273">
      <c r="A273" s="3" t="inlineStr">
        <is>
          <t>Holdings [Line Items]</t>
        </is>
      </c>
      <c r="B273" s="4" t="inlineStr">
        <is>
          <t xml:space="preserve"> </t>
        </is>
      </c>
    </row>
    <row r="274">
      <c r="A274" s="4" t="inlineStr">
        <is>
          <t>Percent of Net Asset Value</t>
        </is>
      </c>
      <c r="B274" s="6" t="n">
        <v>0.272</v>
      </c>
    </row>
    <row r="275">
      <c r="A275" s="4" t="inlineStr">
        <is>
          <t>C000198933 | SectorEnergy</t>
        </is>
      </c>
      <c r="B275" s="4" t="inlineStr">
        <is>
          <t xml:space="preserve"> </t>
        </is>
      </c>
    </row>
    <row r="276">
      <c r="A276" s="3" t="inlineStr">
        <is>
          <t>Holdings [Line Items]</t>
        </is>
      </c>
      <c r="B276" s="4" t="inlineStr">
        <is>
          <t xml:space="preserve"> </t>
        </is>
      </c>
    </row>
    <row r="277">
      <c r="A277" s="4" t="inlineStr">
        <is>
          <t>Percent of Net Asset Value</t>
        </is>
      </c>
      <c r="B277" s="8" t="n">
        <v>0.15</v>
      </c>
    </row>
    <row r="278">
      <c r="A278" s="4" t="inlineStr">
        <is>
          <t>C000198933 | SectorFinancials</t>
        </is>
      </c>
      <c r="B278" s="4" t="inlineStr">
        <is>
          <t xml:space="preserve"> </t>
        </is>
      </c>
    </row>
    <row r="279">
      <c r="A279" s="3" t="inlineStr">
        <is>
          <t>Holdings [Line Items]</t>
        </is>
      </c>
      <c r="B279" s="4" t="inlineStr">
        <is>
          <t xml:space="preserve"> </t>
        </is>
      </c>
    </row>
    <row r="280">
      <c r="A280" s="4" t="inlineStr">
        <is>
          <t>Percent of Net Asset Value</t>
        </is>
      </c>
      <c r="B280" s="6" t="n">
        <v>0.117</v>
      </c>
    </row>
    <row r="281">
      <c r="A281" s="4" t="inlineStr">
        <is>
          <t>C000198933 | SectorHealth Care</t>
        </is>
      </c>
      <c r="B281" s="4" t="inlineStr">
        <is>
          <t xml:space="preserve"> </t>
        </is>
      </c>
    </row>
    <row r="282">
      <c r="A282" s="3" t="inlineStr">
        <is>
          <t>Holdings [Line Items]</t>
        </is>
      </c>
      <c r="B282" s="4" t="inlineStr">
        <is>
          <t xml:space="preserve"> </t>
        </is>
      </c>
    </row>
    <row r="283">
      <c r="A283" s="4" t="inlineStr">
        <is>
          <t>Percent of Net Asset Value</t>
        </is>
      </c>
      <c r="B283" s="6" t="n">
        <v>0.098</v>
      </c>
    </row>
    <row r="284">
      <c r="A284" s="4" t="inlineStr">
        <is>
          <t>C000198933 | SectorConsumer Discretionary</t>
        </is>
      </c>
      <c r="B284" s="4" t="inlineStr">
        <is>
          <t xml:space="preserve"> </t>
        </is>
      </c>
    </row>
    <row r="285">
      <c r="A285" s="3" t="inlineStr">
        <is>
          <t>Holdings [Line Items]</t>
        </is>
      </c>
      <c r="B285" s="4" t="inlineStr">
        <is>
          <t xml:space="preserve"> </t>
        </is>
      </c>
    </row>
    <row r="286">
      <c r="A286" s="4" t="inlineStr">
        <is>
          <t>Percent of Net Asset Value</t>
        </is>
      </c>
      <c r="B286" s="6" t="n">
        <v>0.08500000000000001</v>
      </c>
    </row>
    <row r="287">
      <c r="A287" s="4" t="inlineStr">
        <is>
          <t>C000198933 | SectorIndustrials</t>
        </is>
      </c>
      <c r="B287" s="4" t="inlineStr">
        <is>
          <t xml:space="preserve"> </t>
        </is>
      </c>
    </row>
    <row r="288">
      <c r="A288" s="3" t="inlineStr">
        <is>
          <t>Holdings [Line Items]</t>
        </is>
      </c>
      <c r="B288" s="4" t="inlineStr">
        <is>
          <t xml:space="preserve"> </t>
        </is>
      </c>
    </row>
    <row r="289">
      <c r="A289" s="4" t="inlineStr">
        <is>
          <t>Percent of Net Asset Value</t>
        </is>
      </c>
      <c r="B289" s="6" t="n">
        <v>0.075</v>
      </c>
    </row>
    <row r="290">
      <c r="A290" s="4" t="inlineStr">
        <is>
          <t>C000198933 | SectorCommunication Services</t>
        </is>
      </c>
      <c r="B290" s="4" t="inlineStr">
        <is>
          <t xml:space="preserve"> </t>
        </is>
      </c>
    </row>
    <row r="291">
      <c r="A291" s="3" t="inlineStr">
        <is>
          <t>Holdings [Line Items]</t>
        </is>
      </c>
      <c r="B291" s="4" t="inlineStr">
        <is>
          <t xml:space="preserve"> </t>
        </is>
      </c>
    </row>
    <row r="292">
      <c r="A292" s="4" t="inlineStr">
        <is>
          <t>Percent of Net Asset Value</t>
        </is>
      </c>
      <c r="B292" s="6" t="n">
        <v>0.065</v>
      </c>
    </row>
    <row r="293">
      <c r="A293" s="4" t="inlineStr">
        <is>
          <t>C000198933 | SectorConsumer Staples</t>
        </is>
      </c>
      <c r="B293" s="4" t="inlineStr">
        <is>
          <t xml:space="preserve"> </t>
        </is>
      </c>
    </row>
    <row r="294">
      <c r="A294" s="3" t="inlineStr">
        <is>
          <t>Holdings [Line Items]</t>
        </is>
      </c>
      <c r="B294" s="4" t="inlineStr">
        <is>
          <t xml:space="preserve"> </t>
        </is>
      </c>
    </row>
    <row r="295">
      <c r="A295" s="4" t="inlineStr">
        <is>
          <t>Percent of Net Asset Value</t>
        </is>
      </c>
      <c r="B295" s="6" t="n">
        <v>0.048</v>
      </c>
    </row>
    <row r="296">
      <c r="A296" s="4" t="inlineStr">
        <is>
          <t>C000198933 | SectorUtilities</t>
        </is>
      </c>
      <c r="B296" s="4" t="inlineStr">
        <is>
          <t xml:space="preserve"> </t>
        </is>
      </c>
    </row>
    <row r="297">
      <c r="A297" s="3" t="inlineStr">
        <is>
          <t>Holdings [Line Items]</t>
        </is>
      </c>
      <c r="B297" s="4" t="inlineStr">
        <is>
          <t xml:space="preserve"> </t>
        </is>
      </c>
    </row>
    <row r="298">
      <c r="A298" s="4" t="inlineStr">
        <is>
          <t>Percent of Net Asset Value</t>
        </is>
      </c>
      <c r="B298" s="6" t="n">
        <v>0.023</v>
      </c>
    </row>
    <row r="299">
      <c r="A299" s="4" t="inlineStr">
        <is>
          <t>C000110564 | Sector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272</v>
      </c>
    </row>
    <row r="302">
      <c r="A302" s="4" t="inlineStr">
        <is>
          <t>C000110564 | SectorEnergy</t>
        </is>
      </c>
      <c r="B302" s="4" t="inlineStr">
        <is>
          <t xml:space="preserve"> </t>
        </is>
      </c>
    </row>
    <row r="303">
      <c r="A303" s="3" t="inlineStr">
        <is>
          <t>Holdings [Line Items]</t>
        </is>
      </c>
      <c r="B303" s="4" t="inlineStr">
        <is>
          <t xml:space="preserve"> </t>
        </is>
      </c>
    </row>
    <row r="304">
      <c r="A304" s="4" t="inlineStr">
        <is>
          <t>Percent of Net Asset Value</t>
        </is>
      </c>
      <c r="B304" s="8" t="n">
        <v>0.15</v>
      </c>
    </row>
    <row r="305">
      <c r="A305" s="4" t="inlineStr">
        <is>
          <t>C000110564 | SectorFinancials</t>
        </is>
      </c>
      <c r="B305" s="4" t="inlineStr">
        <is>
          <t xml:space="preserve"> </t>
        </is>
      </c>
    </row>
    <row r="306">
      <c r="A306" s="3" t="inlineStr">
        <is>
          <t>Holdings [Line Items]</t>
        </is>
      </c>
      <c r="B306" s="4" t="inlineStr">
        <is>
          <t xml:space="preserve"> </t>
        </is>
      </c>
    </row>
    <row r="307">
      <c r="A307" s="4" t="inlineStr">
        <is>
          <t>Percent of Net Asset Value</t>
        </is>
      </c>
      <c r="B307" s="6" t="n">
        <v>0.117</v>
      </c>
    </row>
    <row r="308">
      <c r="A308" s="4" t="inlineStr">
        <is>
          <t>C000110564 | SectorHealth Care</t>
        </is>
      </c>
      <c r="B308" s="4" t="inlineStr">
        <is>
          <t xml:space="preserve"> </t>
        </is>
      </c>
    </row>
    <row r="309">
      <c r="A309" s="3" t="inlineStr">
        <is>
          <t>Holdings [Line Items]</t>
        </is>
      </c>
      <c r="B309" s="4" t="inlineStr">
        <is>
          <t xml:space="preserve"> </t>
        </is>
      </c>
    </row>
    <row r="310">
      <c r="A310" s="4" t="inlineStr">
        <is>
          <t>Percent of Net Asset Value</t>
        </is>
      </c>
      <c r="B310" s="6" t="n">
        <v>0.098</v>
      </c>
    </row>
    <row r="311">
      <c r="A311" s="4" t="inlineStr">
        <is>
          <t>C000110564 | SectorConsumer Discretionary</t>
        </is>
      </c>
      <c r="B311" s="4" t="inlineStr">
        <is>
          <t xml:space="preserve"> </t>
        </is>
      </c>
    </row>
    <row r="312">
      <c r="A312" s="3" t="inlineStr">
        <is>
          <t>Holdings [Line Items]</t>
        </is>
      </c>
      <c r="B312" s="4" t="inlineStr">
        <is>
          <t xml:space="preserve"> </t>
        </is>
      </c>
    </row>
    <row r="313">
      <c r="A313" s="4" t="inlineStr">
        <is>
          <t>Percent of Net Asset Value</t>
        </is>
      </c>
      <c r="B313" s="6" t="n">
        <v>0.08500000000000001</v>
      </c>
    </row>
    <row r="314">
      <c r="A314" s="4" t="inlineStr">
        <is>
          <t>C000110564 | SectorIndustrials</t>
        </is>
      </c>
      <c r="B314" s="4" t="inlineStr">
        <is>
          <t xml:space="preserve"> </t>
        </is>
      </c>
    </row>
    <row r="315">
      <c r="A315" s="3" t="inlineStr">
        <is>
          <t>Holdings [Line Items]</t>
        </is>
      </c>
      <c r="B315" s="4" t="inlineStr">
        <is>
          <t xml:space="preserve"> </t>
        </is>
      </c>
    </row>
    <row r="316">
      <c r="A316" s="4" t="inlineStr">
        <is>
          <t>Percent of Net Asset Value</t>
        </is>
      </c>
      <c r="B316" s="6" t="n">
        <v>0.075</v>
      </c>
    </row>
    <row r="317">
      <c r="A317" s="4" t="inlineStr">
        <is>
          <t>C000110564 | SectorCommunication Services</t>
        </is>
      </c>
      <c r="B317" s="4" t="inlineStr">
        <is>
          <t xml:space="preserve"> </t>
        </is>
      </c>
    </row>
    <row r="318">
      <c r="A318" s="3" t="inlineStr">
        <is>
          <t>Holdings [Line Items]</t>
        </is>
      </c>
      <c r="B318" s="4" t="inlineStr">
        <is>
          <t xml:space="preserve"> </t>
        </is>
      </c>
    </row>
    <row r="319">
      <c r="A319" s="4" t="inlineStr">
        <is>
          <t>Percent of Net Asset Value</t>
        </is>
      </c>
      <c r="B319" s="6" t="n">
        <v>0.065</v>
      </c>
    </row>
    <row r="320">
      <c r="A320" s="4" t="inlineStr">
        <is>
          <t>C000110564 | SectorConsumer Staples</t>
        </is>
      </c>
      <c r="B320" s="4" t="inlineStr">
        <is>
          <t xml:space="preserve"> </t>
        </is>
      </c>
    </row>
    <row r="321">
      <c r="A321" s="3" t="inlineStr">
        <is>
          <t>Holdings [Line Items]</t>
        </is>
      </c>
      <c r="B321" s="4" t="inlineStr">
        <is>
          <t xml:space="preserve"> </t>
        </is>
      </c>
    </row>
    <row r="322">
      <c r="A322" s="4" t="inlineStr">
        <is>
          <t>Percent of Net Asset Value</t>
        </is>
      </c>
      <c r="B322" s="6" t="n">
        <v>0.048</v>
      </c>
    </row>
    <row r="323">
      <c r="A323" s="4" t="inlineStr">
        <is>
          <t>C000110564 | SectorUtilities</t>
        </is>
      </c>
      <c r="B323" s="4" t="inlineStr">
        <is>
          <t xml:space="preserve"> </t>
        </is>
      </c>
    </row>
    <row r="324">
      <c r="A324" s="3" t="inlineStr">
        <is>
          <t>Holdings [Line Items]</t>
        </is>
      </c>
      <c r="B324" s="4" t="inlineStr">
        <is>
          <t xml:space="preserve"> </t>
        </is>
      </c>
    </row>
    <row r="325">
      <c r="A325" s="4" t="inlineStr">
        <is>
          <t>Percent of Net Asset Value</t>
        </is>
      </c>
      <c r="B325" s="6" t="n">
        <v>0.023</v>
      </c>
    </row>
    <row r="326">
      <c r="A326" s="4" t="inlineStr">
        <is>
          <t>C000110565 | SectorInformation Technology</t>
        </is>
      </c>
      <c r="B326" s="4" t="inlineStr">
        <is>
          <t xml:space="preserve"> </t>
        </is>
      </c>
    </row>
    <row r="327">
      <c r="A327" s="3" t="inlineStr">
        <is>
          <t>Holdings [Line Items]</t>
        </is>
      </c>
      <c r="B327" s="4" t="inlineStr">
        <is>
          <t xml:space="preserve"> </t>
        </is>
      </c>
    </row>
    <row r="328">
      <c r="A328" s="4" t="inlineStr">
        <is>
          <t>Percent of Net Asset Value</t>
        </is>
      </c>
      <c r="B328" s="6" t="n">
        <v>0.272</v>
      </c>
    </row>
    <row r="329">
      <c r="A329" s="4" t="inlineStr">
        <is>
          <t>C000110565 | SectorEnergy</t>
        </is>
      </c>
      <c r="B329" s="4" t="inlineStr">
        <is>
          <t xml:space="preserve"> </t>
        </is>
      </c>
    </row>
    <row r="330">
      <c r="A330" s="3" t="inlineStr">
        <is>
          <t>Holdings [Line Items]</t>
        </is>
      </c>
      <c r="B330" s="4" t="inlineStr">
        <is>
          <t xml:space="preserve"> </t>
        </is>
      </c>
    </row>
    <row r="331">
      <c r="A331" s="4" t="inlineStr">
        <is>
          <t>Percent of Net Asset Value</t>
        </is>
      </c>
      <c r="B331" s="8" t="n">
        <v>0.15</v>
      </c>
    </row>
    <row r="332">
      <c r="A332" s="4" t="inlineStr">
        <is>
          <t>C000110565 | SectorFinancials</t>
        </is>
      </c>
      <c r="B332" s="4" t="inlineStr">
        <is>
          <t xml:space="preserve"> </t>
        </is>
      </c>
    </row>
    <row r="333">
      <c r="A333" s="3" t="inlineStr">
        <is>
          <t>Holdings [Line Items]</t>
        </is>
      </c>
      <c r="B333" s="4" t="inlineStr">
        <is>
          <t xml:space="preserve"> </t>
        </is>
      </c>
    </row>
    <row r="334">
      <c r="A334" s="4" t="inlineStr">
        <is>
          <t>Percent of Net Asset Value</t>
        </is>
      </c>
      <c r="B334" s="6" t="n">
        <v>0.117</v>
      </c>
    </row>
    <row r="335">
      <c r="A335" s="4" t="inlineStr">
        <is>
          <t>C000110565 | SectorHealth Care</t>
        </is>
      </c>
      <c r="B335" s="4" t="inlineStr">
        <is>
          <t xml:space="preserve"> </t>
        </is>
      </c>
    </row>
    <row r="336">
      <c r="A336" s="3" t="inlineStr">
        <is>
          <t>Holdings [Line Items]</t>
        </is>
      </c>
      <c r="B336" s="4" t="inlineStr">
        <is>
          <t xml:space="preserve"> </t>
        </is>
      </c>
    </row>
    <row r="337">
      <c r="A337" s="4" t="inlineStr">
        <is>
          <t>Percent of Net Asset Value</t>
        </is>
      </c>
      <c r="B337" s="6" t="n">
        <v>0.098</v>
      </c>
    </row>
    <row r="338">
      <c r="A338" s="4" t="inlineStr">
        <is>
          <t>C000110565 | SectorConsumer Discretionary</t>
        </is>
      </c>
      <c r="B338" s="4" t="inlineStr">
        <is>
          <t xml:space="preserve"> </t>
        </is>
      </c>
    </row>
    <row r="339">
      <c r="A339" s="3" t="inlineStr">
        <is>
          <t>Holdings [Line Items]</t>
        </is>
      </c>
      <c r="B339" s="4" t="inlineStr">
        <is>
          <t xml:space="preserve"> </t>
        </is>
      </c>
    </row>
    <row r="340">
      <c r="A340" s="4" t="inlineStr">
        <is>
          <t>Percent of Net Asset Value</t>
        </is>
      </c>
      <c r="B340" s="6" t="n">
        <v>0.08500000000000001</v>
      </c>
    </row>
    <row r="341">
      <c r="A341" s="4" t="inlineStr">
        <is>
          <t>C000110565 | SectorIndustrials</t>
        </is>
      </c>
      <c r="B341" s="4" t="inlineStr">
        <is>
          <t xml:space="preserve"> </t>
        </is>
      </c>
    </row>
    <row r="342">
      <c r="A342" s="3" t="inlineStr">
        <is>
          <t>Holdings [Line Items]</t>
        </is>
      </c>
      <c r="B342" s="4" t="inlineStr">
        <is>
          <t xml:space="preserve"> </t>
        </is>
      </c>
    </row>
    <row r="343">
      <c r="A343" s="4" t="inlineStr">
        <is>
          <t>Percent of Net Asset Value</t>
        </is>
      </c>
      <c r="B343" s="6" t="n">
        <v>0.075</v>
      </c>
    </row>
    <row r="344">
      <c r="A344" s="4" t="inlineStr">
        <is>
          <t>C000110565 | SectorCommunication Services</t>
        </is>
      </c>
      <c r="B344" s="4" t="inlineStr">
        <is>
          <t xml:space="preserve"> </t>
        </is>
      </c>
    </row>
    <row r="345">
      <c r="A345" s="3" t="inlineStr">
        <is>
          <t>Holdings [Line Items]</t>
        </is>
      </c>
      <c r="B345" s="4" t="inlineStr">
        <is>
          <t xml:space="preserve"> </t>
        </is>
      </c>
    </row>
    <row r="346">
      <c r="A346" s="4" t="inlineStr">
        <is>
          <t>Percent of Net Asset Value</t>
        </is>
      </c>
      <c r="B346" s="6" t="n">
        <v>0.065</v>
      </c>
    </row>
    <row r="347">
      <c r="A347" s="4" t="inlineStr">
        <is>
          <t>C000110565 | SectorConsumer Staples</t>
        </is>
      </c>
      <c r="B347" s="4" t="inlineStr">
        <is>
          <t xml:space="preserve"> </t>
        </is>
      </c>
    </row>
    <row r="348">
      <c r="A348" s="3" t="inlineStr">
        <is>
          <t>Holdings [Line Items]</t>
        </is>
      </c>
      <c r="B348" s="4" t="inlineStr">
        <is>
          <t xml:space="preserve"> </t>
        </is>
      </c>
    </row>
    <row r="349">
      <c r="A349" s="4" t="inlineStr">
        <is>
          <t>Percent of Net Asset Value</t>
        </is>
      </c>
      <c r="B349" s="6" t="n">
        <v>0.048</v>
      </c>
    </row>
    <row r="350">
      <c r="A350" s="4" t="inlineStr">
        <is>
          <t>C000110565 | SectorUtilities</t>
        </is>
      </c>
      <c r="B350" s="4" t="inlineStr">
        <is>
          <t xml:space="preserve"> </t>
        </is>
      </c>
    </row>
    <row r="351">
      <c r="A351" s="3" t="inlineStr">
        <is>
          <t>Holdings [Line Items]</t>
        </is>
      </c>
      <c r="B351" s="4" t="inlineStr">
        <is>
          <t xml:space="preserve"> </t>
        </is>
      </c>
    </row>
    <row r="352">
      <c r="A352" s="4" t="inlineStr">
        <is>
          <t>Percent of Net Asset Value</t>
        </is>
      </c>
      <c r="B352" s="6" t="n">
        <v>0.0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9:56:56Z</dcterms:created>
  <dcterms:modified xmlns:dcterms="http://purl.org/dc/terms/" xmlns:xsi="http://www.w3.org/2001/XMLSchema-instance" xsi:type="dcterms:W3CDTF">2025-01-03T19:56:56Z</dcterms:modified>
</cp:coreProperties>
</file>